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Significant Accounting " sheetId="9" state="visible" r:id="rId9"/>
    <sheet xmlns:r="http://schemas.openxmlformats.org/officeDocument/2006/relationships" name="Note 3 - Deferred Costs and Int" sheetId="10" state="visible" r:id="rId10"/>
    <sheet xmlns:r="http://schemas.openxmlformats.org/officeDocument/2006/relationships" name="Note 4 - Notes Payable" sheetId="11" state="visible" r:id="rId11"/>
    <sheet xmlns:r="http://schemas.openxmlformats.org/officeDocument/2006/relationships" name="Note 5 - Rental Income Under Op" sheetId="12" state="visible" r:id="rId12"/>
    <sheet xmlns:r="http://schemas.openxmlformats.org/officeDocument/2006/relationships" name="Note 6 - Fair Value of Financia" sheetId="13" state="visible" r:id="rId13"/>
    <sheet xmlns:r="http://schemas.openxmlformats.org/officeDocument/2006/relationships" name="Note 7 - Commitments and Contin" sheetId="14" state="visible" r:id="rId14"/>
    <sheet xmlns:r="http://schemas.openxmlformats.org/officeDocument/2006/relationships" name="Note 9 - Related-party Transact" sheetId="15" state="visible" r:id="rId15"/>
    <sheet xmlns:r="http://schemas.openxmlformats.org/officeDocument/2006/relationships" name="Note 10 - Segment Reporting" sheetId="16" state="visible" r:id="rId16"/>
    <sheet xmlns:r="http://schemas.openxmlformats.org/officeDocument/2006/relationships" name="Significant Accounting Policies" sheetId="17" state="visible" r:id="rId17"/>
    <sheet xmlns:r="http://schemas.openxmlformats.org/officeDocument/2006/relationships" name="Note 2- Significant Accountin_2" sheetId="18" state="visible" r:id="rId18"/>
    <sheet xmlns:r="http://schemas.openxmlformats.org/officeDocument/2006/relationships" name="Note 3 - Deferred Costs and I_2" sheetId="19" state="visible" r:id="rId19"/>
    <sheet xmlns:r="http://schemas.openxmlformats.org/officeDocument/2006/relationships" name="Note 4 - Notes Payable (Tables)" sheetId="20" state="visible" r:id="rId20"/>
    <sheet xmlns:r="http://schemas.openxmlformats.org/officeDocument/2006/relationships" name="Note 5 - Rental Income Under _2" sheetId="21" state="visible" r:id="rId21"/>
    <sheet xmlns:r="http://schemas.openxmlformats.org/officeDocument/2006/relationships" name="Note 6 - Fair Value of Financ_2" sheetId="22" state="visible" r:id="rId22"/>
    <sheet xmlns:r="http://schemas.openxmlformats.org/officeDocument/2006/relationships" name="Note 7 - Commitments and Cont_2" sheetId="23" state="visible" r:id="rId23"/>
    <sheet xmlns:r="http://schemas.openxmlformats.org/officeDocument/2006/relationships" name="Note 10 - Segment Reporting (Ta" sheetId="24" state="visible" r:id="rId24"/>
    <sheet xmlns:r="http://schemas.openxmlformats.org/officeDocument/2006/relationships" name="Note 1 - Organization (Details " sheetId="25" state="visible" r:id="rId25"/>
    <sheet xmlns:r="http://schemas.openxmlformats.org/officeDocument/2006/relationships" name="Note 2- Significant Accountin_3" sheetId="26" state="visible" r:id="rId26"/>
    <sheet xmlns:r="http://schemas.openxmlformats.org/officeDocument/2006/relationships" name="Note 2 - Significant Accounting" sheetId="27" state="visible" r:id="rId27"/>
    <sheet xmlns:r="http://schemas.openxmlformats.org/officeDocument/2006/relationships" name="Note 2 - Significant Accounti_2" sheetId="28" state="visible" r:id="rId28"/>
    <sheet xmlns:r="http://schemas.openxmlformats.org/officeDocument/2006/relationships" name="Note 3 - Deferred Costs and I_3" sheetId="29" state="visible" r:id="rId29"/>
    <sheet xmlns:r="http://schemas.openxmlformats.org/officeDocument/2006/relationships" name="Note 3 - Deferred Costs and I_4" sheetId="30" state="visible" r:id="rId30"/>
    <sheet xmlns:r="http://schemas.openxmlformats.org/officeDocument/2006/relationships" name="Note 3 - Deferred Costs and I_5" sheetId="31" state="visible" r:id="rId31"/>
    <sheet xmlns:r="http://schemas.openxmlformats.org/officeDocument/2006/relationships" name="Note 4 - Notes Payable (Details" sheetId="32" state="visible" r:id="rId32"/>
    <sheet xmlns:r="http://schemas.openxmlformats.org/officeDocument/2006/relationships" name="Note 4 - Notes Payable - Mortga" sheetId="33" state="visible" r:id="rId33"/>
    <sheet xmlns:r="http://schemas.openxmlformats.org/officeDocument/2006/relationships" name="Note 4 - Notes Payable - Summar" sheetId="34" state="visible" r:id="rId34"/>
    <sheet xmlns:r="http://schemas.openxmlformats.org/officeDocument/2006/relationships" name="Note 5 - Rental Income Under _3" sheetId="35" state="visible" r:id="rId35"/>
    <sheet xmlns:r="http://schemas.openxmlformats.org/officeDocument/2006/relationships" name="Note 5 - Rental Income Under _4" sheetId="36" state="visible" r:id="rId36"/>
    <sheet xmlns:r="http://schemas.openxmlformats.org/officeDocument/2006/relationships" name="Note 6 - Fair Value of Financ_3" sheetId="37" state="visible" r:id="rId37"/>
    <sheet xmlns:r="http://schemas.openxmlformats.org/officeDocument/2006/relationships" name="Note 7 - Commitments and Cont_3" sheetId="38" state="visible" r:id="rId38"/>
    <sheet xmlns:r="http://schemas.openxmlformats.org/officeDocument/2006/relationships" name="Note 8 - Commitments and Contin" sheetId="39" state="visible" r:id="rId39"/>
    <sheet xmlns:r="http://schemas.openxmlformats.org/officeDocument/2006/relationships" name="Note 9 - Related-party Transa_2" sheetId="40" state="visible" r:id="rId40"/>
    <sheet xmlns:r="http://schemas.openxmlformats.org/officeDocument/2006/relationships" name="Note 10 - Segment Reporting - 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10</t>
        </is>
      </c>
      <c r="C8" s="4" t="inlineStr">
        <is>
          <t xml:space="preserve"> </t>
        </is>
      </c>
    </row>
    <row r="9">
      <c r="A9" s="4" t="inlineStr">
        <is>
          <t>Entity Registrant Name</t>
        </is>
      </c>
      <c r="B9" s="4" t="inlineStr">
        <is>
          <t>CLIPPER REALT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579660</t>
        </is>
      </c>
      <c r="C11" s="4" t="inlineStr">
        <is>
          <t xml:space="preserve"> </t>
        </is>
      </c>
    </row>
    <row r="12">
      <c r="A12" s="4" t="inlineStr">
        <is>
          <t>Entity Address, Address Line One</t>
        </is>
      </c>
      <c r="B12" s="4" t="inlineStr">
        <is>
          <t>4611 12th Avenue, Suite 1L</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19</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438-280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L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077290</v>
      </c>
    </row>
    <row r="28">
      <c r="A28" s="4" t="inlineStr">
        <is>
          <t>Entity Central Index Key</t>
        </is>
      </c>
      <c r="B28" s="4" t="inlineStr">
        <is>
          <t>00016490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Deferred Costs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Deferred Costs and Intangible Assets Disclosure [Text Block]</t>
        </is>
      </c>
      <c r="B4" s="4" t="inlineStr">
        <is>
          <t xml:space="preserve">3. Deferred Costs and Intangible Assets Deferred costs and intangible assets consist of the following:
June 30,
December 31,
(unaudited)
Deferred costs $ 348 $ 348
Lease origination costs 1,544 1,474
In-place leases 428 428
Real estate tax abatements 9,142 9,142
Total deferred costs and intangible assets 11,462 11,392
Less accumulated amortization (5,559
) (5,265
)
Total deferred costs and intangible assets, net $ 5,903 $ 6,127 Amortization of deferred costs, lease origination costs and in-place lease intangible assets was $27 and $26 for the three months ended June 30, 2024 and 2023, respectively, and $53 and $51 for the six months ended June 30, 2024 and 2023, respectively; Amortization of real estate tax abatements of $120 and $120 for the three months ended June 30, 2024 and 2023, respectively, and $241 and $241 for the six months ended June 30, 2024 and 2023, is included in real estate taxes and insurance in the consolidated statements of operations. Deferred costs and intangible assets as of June 30, 2024, amortize in future years as follows:
2024 (Remainder) $ 294
2025 570
2026 546
2027 534
2028 520
Thereafter 3,439
Total $ 5,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4. Notes Payable The mortgages, loans and mezzanine notes payable collateralized by the properties, or the Company’s interest in the entities that own the properties and assignment of leases, are as follows:
Property
Maturity
Interest Rate
June 30,
December 31,
Flatbush Gardens, Brooklyn, NY(a)
6/1/2032 3.125 % $ 329,000 $ 329,000
250 Livingston Street, Brooklyn, NY(b)
6/6/2029 3.63 % 125,000 125,000
141 Livingston Street, Brooklyn, NY(c)
3/6/2031 3.21 % 100,000 100,000
Tribeca House, Manhattan, NY(d)
3/6/2028 4.506 % 360,000 360,000
Aspen, Manhattan, NY(e)
7/1/2028 3.68 % 60,211 61,004
Clover House, Brooklyn, NY(f)
12/1/2029 3.53 % 82,000 82,000
10 West 65th Street, Manhattan, NY(g)
11/1/2027
SOFR + 2.50 % 31,644 31,836
1010 Pacific Street, Brooklyn, NY(h)
9/15/2025 5.55 % 60,000 60,000
1010 Pacific Street, Brooklyn, NY(h)
9/15/2025 6.37 % 20,000 20,000
953 Dean Street, Brooklyn, NY(i)
8/10/2026
SOFR + 4 % 78,531 42,909
953 Dean Street, Brooklyn, NY(i)
8/10/2026
SOFR+ 10 % 8,962 7,280
Total debt $ 1,255,348 $ 1,219,029
Unamortized debt issuance costs (11,212
) (13,405
)
Total debt, net of unamortized debt issuance costs $ 1,244,136 $ 1,205,624 (a) The $329,000 mortgage note agreement with New York Community Bank (“NYCB”), entered into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 (b) 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In connection with the termination of the City of New York 342,496 square foot lease, pursuant to the terms of the Loan Agreement, the Company expects to establish a cash management account for the benefit of the lender into which the Company will be obligated to deposit all revenue generated by the building. All amounts remaining in such cash management account after the lender’s allocations set forth in the loan agreement will be disbursed to the Company once the tenant cure conditions are satisfied under the loan agreement. (c) The $100,000 mortgage note agreement with Citi Real Estate Funding Inc., entered into on February 18, 2021 matures on March 6, 2031, bears interest at 3.21% and requires interest-only payments for the entire term. The Company has the option to prepay all (but not less than all) of the unpaid balance of the note within three months of maturity, without a prepayment premium. The Company and the City of New York are negotiating the terms of a five-year extension of its current lease upon its termination in December of 2025. There can be no assurance that the negotiations will conclude with an agreement. Should the lease not be extended, in accordance with the terms of the mortgage note, the Company will be required to either fund an escrow account in the amount of $10,000 payable in equal monthly payments over the 18 months prior to lease expiration or deliver to the lender a letter of credit in the amount of $10,000. (d) 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 (e) 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 (f) 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 (g) The $31,644 mortgage note agreement with NYCB entered into in connection with the acquisition of the property matures on November 1, 2027. Through October 2022 the Company paid a fixed interest rate of 3.375% and thereafter was scheduled to pay interest at the prime rate plus 2.75%, subject to an option to fix the rate. On August 26, 2022, the Company and NYCB amended the note to replace prime plus 2.75% rate with SOFR plus 2.5% (7.875% at June 30, 2024). The note required interest-only payments through November 2019, and monthly principal and interest payments thereafter based on a 30-year amortization schedule. The Company has the option to prepay all (but not less than all) of the unpaid balance of the note prior to the maturity date, subject to certain prepayment premiums, as defined. (h) On August 10, 2021, the Company entered into a group of loans with AIG Asset Management (U.S.), LLC, succeeding a property acquisition loan, providing for maximum borrowings of $52,500 to develop the property. The notes had a 36-month term, bore interest at 30 day LIBOR plus 3.60% (with a floor of 4.1%). The notes were scheduled to mature on September 1, 2024 and could have been extended until September 1, 2026. The Company could have prepaid the unpaid balance of the note within five months of maturity without penalty. On February 9, 2023, the Company refinanced this construction loan with a mortgage loan with Valley National Bank which provided for maximum borrowings of $80,000. The loan provided initial funding of $60,000 and a further $20,000 subject to achievement of certain financial targets. The loan has a term of five On September 15, 2023, the Company borrowed an additional $20,000 from Valley National Bank. The additional borrowing has a term of twenty-four months and an annual interest rate of 6.37%. The loan is interest only subject to the maintenance of certain financial targets after the first 16 months of the term. In conjunction with the additional borrowing, the Company and the bank agreed to amend the expiration date of the initial $60,000 to expire at the same time as the additional borrowing. No change was made to the interest rate on the initial borrowing. In conjunction with the refinancing the Company incurred $3,868 of loan extinguishment costs related to prepayment penalties, writing off unamortized deferred financed costs of the previous loan and other fees. These costs are included in the consolidated statement of operations for the six-month period ended June 30, 2023. (i) On December 22, 2021, the Company entered into a $30,000 mortgage note agreement with Bank Leumi, N.A related to the Dean Street acquisition. The notes original maturity was December 22, 2022 and was subsequently extended to September 22, 2023. The note required interest-only payments and bears interest at the prime rate (with a floor of 3.25%) plus 1.60%. In April 2022, the Company borrowed an additional $6,985 under the mortgage note in connection with the acquisition of additional parcels of land in February and April 2022. On August 10, 2023, the Company refinanced its $37,000 mortgage on its Dean Street development with a senior construction loan (“Senior Loan”) with Valley National Bank that permits borrowings up to $115,000 and a mezzanine loan (the “Mezzanine Loan”) with BADF 953 Dean Street Lender LLC that permits borrowings up to $8,000. The Senior Loan allows maximum borrowings of $115,000 for a 30-month term, has two 6-month extension options, and bears interest at 1-Month Term SOFR plus 4.00%, with an all-in floor of 5.50% (9.31% at June 30, 2024). The Senior Loan consists of a land loan, funded at closing to refinance the existing loan totaling $36,985, a construction loan of up to $62,400 and a project loan of up to $15,600. The Company has provided a 30% payment guarantee of outstanding borrowings among other standard indemnities. As of June 30,2024, the Company has drawn $33,955 from the construction loan and $7,591 from the project loan. The Mezzanine Loan allows maximum borrowings of $8,000 for a 30-month term, have two 6-month extension options, and bears interest at 1-Month Term SOFR plus 10%, with an all-in floor of 13% (15.31% at June 30, 2024). Interest shall accrue on the principal, is compounded monthly and is due at the end of the term of the loan. At closing, $4,500 was funded to cover closing costs incurred on the construction loans. As of June 30,2024, the remaining $3,500 was drawn for ongoing construction costs. During the three and six months ended June 30, 2024, the Company incurred $338 and $799, respectively, in interest and is included in the balance of the Notes Payable in the Consolidated Balance Sheet. On August 10, 2023 the Company entered into a $5,000 corporate line of credit with Valley National Bank. The line of credit bears interest of Prime + 1.5%. The Company has not The Company has provided limited guaranties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ey are not compliant, certain lenders may require cash sweeps of rent until the conditions are cured. The Company believes it is not in default on any of its loan agreements. The following table summarizes principal payment requirements under the terms of the mortgage notes as of June 30, 2024:
2024 (Remainder) $ 1,008
2025 82,092
2026 89,682
2027 33,461
2028 416,554
Thereafter 632,550
Total $ 1,255,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Rental Income Under Operating Leases</t>
        </is>
      </c>
      <c r="B1" s="2" t="inlineStr">
        <is>
          <t>6 Months Ended</t>
        </is>
      </c>
    </row>
    <row r="2">
      <c r="B2" s="2" t="inlineStr">
        <is>
          <t>Jun. 30, 2024</t>
        </is>
      </c>
    </row>
    <row r="3">
      <c r="A3" s="3" t="inlineStr">
        <is>
          <t>Notes to Financial Statements</t>
        </is>
      </c>
      <c r="B3" s="4" t="inlineStr">
        <is>
          <t xml:space="preserve"> </t>
        </is>
      </c>
    </row>
    <row r="4">
      <c r="A4" s="4" t="inlineStr">
        <is>
          <t>Lessor, Operating Leases [Text Block]</t>
        </is>
      </c>
      <c r="B4" s="4" t="inlineStr">
        <is>
          <t xml:space="preserve">5. Rental Income under Operating Leases The Company’s commercial properties are leased to commercial tenants under operating leases with fixed terms of varying lengths. As of June 30, 2024, the minimum future cash rents receivable (excluding tenant reimbursements for operating expenses) under non-cancelable operating leases for the commercial tenants in each of the next five years and thereafter are as follows:
2024 (Remainder) $ 15,390
2025 25,119
2026 4,854
2027 4,355
2028 3,331
Thereafter 21,074
Total $ 74,123 The Company has commercial leases with the City of New York that comprised approximately 21% and 23% of total revenues for the three months ended June 30, 2024 and 2023, respectively, and 22% and 23% of total revenues for the six months ended June 30, 2024 and 2023, respectively. As of February 23, 2024, the City of New York notified the Company of its intention to terminate its lease for 342,496 square feet of office space located at 240-250 Livingston Street effective August 23, 2025. The Lease generally provides for rent payments in the amount of $15,400 over the next year. Additionally, the Company and the City of New York are negotiating the terms of a five-year extension of its current 206,084 square foot lease at 141 Livingston Street that expires in December of 2025. There can be no assurance that the negotiations will conclude with an agreement. The current lease at 141 Livingston Street provides for $10,304 rent per annu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6. Fair Value of Financial Instruments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financial assets and liabilities in the consolidated balance sheets include cash and cash equivalents, restricted cash, receivables, prepaid expenses, accounts payable and accrued liabilities, security deposits and notes payable. The carrying amount of cash and cash equivalents, restricted cash, receivables, prepaid expenses, accounts payable and accrued liabilities, and security deposits reported in the consolidated balance sheets approximates fair value due to the short-term nature of these instruments. The fair value of notes payable, which are classified as Level 2, is estimated by discounting the contractual cash flows of each debt instrument to their present value using adjusted market interest rates. The carrying amount and estimated fair value of the notes payable are as follows:
June 30,
December 31,
(unaudited)
Carrying amount (excluding unamortized debt issuance costs) $ 1,255,348 $ 1,219,029
Estimated fair value $ 1,183,808 $ 1,160,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Legal On July 3, 2017, the Supreme Court of the State of New York (the “Court”) ruled in favor of 41 present or former tenants of apartment units at the Company’s buildings located at 50 Murray Street and 53 Park Place in Manhattan, New York (the Tribeca House property), who brought an action (the “Kuzmich” case) against the Company alleging that they were subject to applicable rent stabilization laws with the result that rental payments charged by the Company exceeded amounts permitted under these laws because the buildings were receiving certain tax abatements under Real Property Tax Law (“RPTL”) 421-g. The Court also awarded the plaintiffs- tenants their attorney’s fees and costs. After various court proceedings and discussions from 2018-2022, on March 4, 2022 the court issued a ruling, finalized on May 9, 2022, on the rent overcharges to which the plaintiffs are entitled. While the court ruled that the overcharges to which the plaintiffs are entitled total $1.2 million, the court agreed with the Company’s legal arguments that rendered the overcharge liability lower than it could have been, and therefore the Company did not appeal the ruling. On June 23, 2022, the court ruled that the plaintiffs are entitled to attorneys’ fees incurred through February 28, 2022, in the amount of $0.4 million. The only remaining outstanding issues of which the Company is aware relate to the proper form of rent-stabilized renewal leases for the six plaintiffs who remain as tenants in the building. The parties are seeking judicial intervention to resolve this remaining issue. On July 17, 2023, a hearing was held at which the Judicial Hearing Officer (“JHO”) determined five (5) of the tenant’s lease renewal amounts, term and form. The amount of the lease renewal concerning the sixth plaintiff was made on August 28, 2023. On June 14, 2024, the Court amended its August 28, 2023 decision, holding that no renewal lease had been entered into by one of the remaining tenants who claimed to have entered into a renewal lease at a preferential rent. On July 20, 2024, Plaintiff filed a notice of appeal from the June 14, 2024 decision. Renewal leases for certain of the remaining tenants are outstanding. On November 18, 2019, the same law firm which filed the Kuzmich case filed a second action involving a separate group of 26 tenants (captioned Crowe et al v 50 Murray Street Acquisition LLC, Supreme Court, New York County, Index No. 161227/19), which action advances essentially the same claims as in Kuzmich. The Company’s deadline to answer or otherwise respond to the complaint in Crowe had been extended to June 30, 2020; on such date, the Company filed its answer to the complaint. Pursuant to the court’s rules, on July 16, 2020, the plaintiffs filed an amended complaint; the sole difference as compared to the initial complaint is that seven new plaintiffs-tenants were added to the caption; there were no substantive changes to the complaint’s allegations. On August 5, 2020, the Company filed its answer to the amended complaint. The case was placed on the court’s calendar and was next scheduled for a discovery conference on November 16, 2022. Counsel for the parties have been engaged in and are continuing settlement discussions. On November 16, 2022, the court held a compliance conference and ordered the plaintiffs to provide rent overcharge calculations in response to proposed calculations previously provided by the Company. On July 12, 2023, the court referred this matter to a JHO to determine the outstanding issues. A hearing before the JHO was held in September 2023 in which the Company and Plaintiffs produced their rent overcharge calculations. In addition, on November 28, 2023, the Court denied the motion for use and occupancy against one of the tenants based on a technical error in Plaintiffs’ amended complaint. The Plaintiff has filed with the Court to correct its error. At this time all parties are continuing to engage in settlement discussions and discussions with the JHO seeking to resolve differences between their rent calculations. On March 9, 2021, the same law firm which filed the Kuzmich and Crowe cases filed a third action involving another tenant (captioned Horn v 50 Murray Street Acquisition LLC, Supreme Court, New York County, Index No. 152415/21), which action advances the same claims as in Kuzmich and Crowe. The Company filed its answer to the complaint on May 21, 2021. A preliminary conference was held in December 2023 to discuss the calculations for the Horn lease renewal. The parties are currently attempting to settle this matter before the same JHO as in the hearing for the the Kuzmich and Crowe matters. As a result of the March 4 and May 9, 2022 decisions which established the probability and ability to reasonably compute amounts owed to tenants for all the cases, the Company recorded a charge for litigation settlement and other of $2.7million in the consolidated statements of operations during the year ended December 31, 2021 comprising rent overcharges, interest and legal costs of plaintiff’s counsel. The Company paid $2.3million to the plaintiffs related to the Kuzmich case during the year ended December 31, 2022 and $0.4 million related to the Crowe case during the nine month period ended September 30, 2023. In addition to the above, the Company is subject to certain legal proceedings and claims arising in connection with its business. Management believes, based in part upon consultation with legal counsel, that the ultimate resolution of all such claims will not have a material adverse effect on the Company’s consolidated results of operations, financial position or cash flows. The New York City Department of Citywide Administrative Services is currently engaged in an audit of the Company’s operating expense escalation charges for the period of June 2014 to December 2018. Based on the preliminary results of the audit the Company believes it has adequate reserves to cover any adverse conclusions. Commitments June 29, 2023, the Company entered into the Article 11 Agreement. Under this agreement, the Company has entered into a Housing Repair and Maintenance Letter Agreement in which the Company has agreed to perform certain capital improvements to Flatbush Gardens over the next 3 years. The current estimate is that the costs of that work will be an amount up to $27 million. The Company expects those costs to be offset by the savings provided by a property tax exemption and enhanced payments for tenants receiving government assistance. Through June 30, 2024 the Company spent approximately $4.5 million on capital improvements required under the HRMLA. The Company is obligated to provide parking availability through August 2025 under a lease with a tenant at the 250 Livingston Street property; the current cost to the Company is approximately $205 per year.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unaudited):
Commercial
Residential
Total
Three months ended June 30, 2024 26
% 74
% 100
%
Three months ended June 30, 2023 28
% 72
% 100
%
Six months ended June 30, 2024 26 % 74 % 100 %
Six months ended June 30, 2023 28 % 72 %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8. Related-Party Transactions The Company recorded office and overhead expenses pertaining to a related company in general and administrative expense of $148 and $133 for the three months ended June 30, 2024 and 2023, respectively, and $197 and $198 for the six months ended June 30, 2024 and 2023. The Company recognized a charge/(credit) to reimbursable payroll expense pertaining to a related company in general and administrative expense of $(23) and $(53) for the three months ended June 30, 2024 and 2023, respectively, and $(37) and $(30) for the six months ended June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9. Segment Reporting The Company has classified its reporting segments into commercial and residential rental properties. The commercial reporting segment includes the 141 Livingston Street property and portions of the 250 Livingston Street, Tribeca House, Dean Street and Aspen properties. The residential reporting segment includes the Flatbush Gardens property, the Clover House property, the 10 West 65th Street property, the 1010 Pacific Street property, and portions of the 250 Livingston Street, Tribeca House Aspen properties and the Dean street development The Company’s income from operations by segment for the three and six months ended June 30, 2024 and 2023, is as follows (unaudited):
Three months ended June 30, 2024
Commercial
Residential
Total
Rental income $ 9,598 $ 27,748 $ 37,346
Total revenues $ 9,598 $ 27, 748 $ 37,346
Property operating expenses 1,116 7,880 8,996
Real estate taxes and insurance 2,538 4,900 7,438
General and administrative 577 2,882 3,459
Transaction pursuit costs — — —
Depreciation and amortization 1,501 5,954 7,455
Total operating expenses 5,732 21,616 27,348
Income from operations $ 3,866 $ 6,132 $ 9,998
Three months ended June 30, 2023
Commercial
Residential
Total
Rental income $ 9,503 $ 25,040 $ 34,543
Total revenues $ 9,503 $ 25,040 $ 34,543
Property operating expenses 1,048 5,734 6,782
Real estate taxes and insurance 2,280 6,420 8,700
General and administrative 615 2,781 3,396
Transaction pursuit costs — 357 357
Depreciation and amortization 1,447 5,822 7,269
Total operating expenses 5,390 21,114 26,504
Income from operations 4,113 $ 3,926 $ 8,039
Six months ended June 30, 2024
Commercial
Residential
Total
Rental income $ 19,252 $ 53,854 $ 73,106
Total revenues 19,252 53,854 73,106
Property operating expenses 2,366 15,252 17,618
Real estate taxes and insurance 5,054 9,520 14,574
General and administrative 1,221 5,789 7,010
Transaction pursuit costs — — -
Depreciation and amortization 2,997 11,837 14,834
Total operating expenses 11,638 42,398 54,036
Income from operations $ 7,614 $ 11,456 $ 19,070
Six months ended June 30, 2023
Commercial
Residential
Total
Rental income $ 19,230 $ 48,980 $ 68,210
Total revenues 19,230 48,980 68,210
Property operating expenses 2,263 12,618 14,881
Real estate taxes and insurance 4,529 12,707 17,236
General and administrative 1,186 5,503 6,689
Transaction pursuit costs — 357 357
Depreciation and amortization 2,889 11,205 14,094
Total operating expenses 10,867 42,390 53,257
Income from operations $ 8,363 $ 6,590 $ 14,953 The Company’s total assets by segment are as follows, as of:
Commercial
Residential
Total
June 30, 2024 (unaudited) $ 313,427 $ 961,175 $ 1,274,602
December 31, 2023 313,666 935,664 1,249,330 The Company’s interest expense by segment for the three and six months ended June 30, 2024 and 2023, is as follows (unaudited):
Commercial
Residential
Total
Three months ended June 30,
2024 $ 2,530 $ 9,211 $ 11,741
2023 $ 2,547 $ 8,787 $ 11,334
Six months ended June 30,
2024 $ 5,052 $ 18,248 $ 23,480
2023 $ 5,007 $ 16,462 $ 21,469 The Company’s capital expenditures, including acquisitions, by segment for the three and six months ended June 30, 2024 and 2023, are as follows (unaudited):
Commercial
Residential
Total
Three months ended June 30,
2024 $ 1,230 $ 21,601 $ 22,831
2023 $ 563 $ 5,858 $ 6,421
Six months ended June 30,
2024 $ 2,249 $ 41,320 $ 43,769
2023 $ 2,240 $ 15,347 $ 17,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egment Reporting, Policy [Policy Text Block]</t>
        </is>
      </c>
      <c r="B4" s="4" t="inlineStr">
        <is>
          <t>Segments At June 30, 2024, the Company had two</t>
        </is>
      </c>
    </row>
    <row r="5">
      <c r="A5" s="4" t="inlineStr">
        <is>
          <t>Consolidation, Policy [Policy Text Block]</t>
        </is>
      </c>
      <c r="B5" s="4" t="inlineStr">
        <is>
          <t>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is>
      </c>
    </row>
    <row r="7">
      <c r="A7" s="4" t="inlineStr">
        <is>
          <t>Real Estate, Policy [Policy Text Block]</t>
        </is>
      </c>
      <c r="B7" s="4" t="inlineStr">
        <is>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June 30, 2024.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in years) 10 - 44
Tenant improvements
Shorter of useful life or lease term
Furniture, fixtures and equipment (in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is>
      </c>
    </row>
    <row r="8">
      <c r="A8" s="4" t="inlineStr">
        <is>
          <t>Cash and Cash Equivalents, Policy [Policy Text Block]</t>
        </is>
      </c>
      <c r="B8" s="4" t="inlineStr">
        <is>
          <t>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t>
        </is>
      </c>
    </row>
    <row r="9">
      <c r="A9" s="4" t="inlineStr">
        <is>
          <t>Cash and Cash Equivalents, Restricted Cash and Cash Equivalents, Policy [Policy Text Block]</t>
        </is>
      </c>
      <c r="B9" s="4" t="inlineStr">
        <is>
          <t>Restricted Cash Restricted cash generally consists of escrows for future real estate taxes and insurance expenditures, repairs, capital improvements, loan reserves and security deposits.</t>
        </is>
      </c>
    </row>
    <row r="10">
      <c r="A10" s="4" t="inlineStr">
        <is>
          <t>Tenant and Other Receivables, Allowance for Doubtful Accounts, Policy [Policy Text Block]</t>
        </is>
      </c>
      <c r="B10" s="4" t="inlineStr">
        <is>
          <t>Tenant and Other Receivables and Allowance for Doubtful Accounts Tenant and other receivables are comprised of amounts due for monthly rents and other charges less allowance for doubtful accounts. In accordance with Accounting Standards Codification ("ASC”) 842 "Leases,” the Company performed a detailed review of amounts due from tenants to determine if accounts receivable balances and future lease payments were probable of collection, wrote off receivables not probable of collection and recorded a general reserve against revenues for receivables probable of collection for which a loss can be reasonably estimated. If management determines that the tenant receivable is not probable of collection it is written off against revenues. In addition, the Company records a general reserve under ASC 450.</t>
        </is>
      </c>
    </row>
    <row r="11">
      <c r="A11" s="4" t="inlineStr">
        <is>
          <t>Deferred Charges, Policy [Policy Text Block]</t>
        </is>
      </c>
      <c r="B11" s="4" t="inlineStr">
        <is>
          <t>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t>
        </is>
      </c>
    </row>
    <row r="12">
      <c r="A12" s="4" t="inlineStr">
        <is>
          <t>Comprehensive Income, Policy [Policy Text Block]</t>
        </is>
      </c>
      <c r="B12" s="4" t="inlineStr">
        <is>
          <t>Comprehensive Income (Loss) Comprehensive income (loss) is comprised of net income (loss) adjusted for changes in unrealized gains and losses, reported in equity, for financial instruments required to be reported at fair value under GAAP. For the three and six months ended June 30, 2024 and 2023, the Company did not own any financial instruments for which the change in value was not reported in net income (loss); accordingly, its comprehensive income (loss) was its net income (loss) as presented in the consolidated statements of operations.</t>
        </is>
      </c>
    </row>
    <row r="13">
      <c r="A13" s="4" t="inlineStr">
        <is>
          <t>Revenue [Policy Text Block]</t>
        </is>
      </c>
      <c r="B13" s="4" t="inlineStr">
        <is>
          <t>Revenue Recognition As mentioned above under Tenant and Other Receivables and Allowance for Doubtful Accounts the Company records lease income under ASC842,"Leases” which replaces the guidance under ASC 840. ASC 842 applies to the Company principally as lessor; as a lessee, the Company’s leases are immaterial. The Company has determined that all its leases as lessor are operating leases. The Company has elected to not bifurcate lease and non-lease components under a practical expedient provision. With respect to collectability, the Company has written off all receivables not probable of collection and related deferred rent, and has recorded income for those tenants on a cash basis. When the probability assessment has changed for these receivables, the Company has recognized lease income to the extent of the difference between the lease income that would have been recognized if collectability had always been assessed as probable and the lease income recognized to date. For remaining receivables probable of collection, the Company has recorded a general reserve under ASC450. For the three months ended June 30, 2024 and 2023, the Company charged revenue in the amount of $933 and $880, respectively, for residential receivables not deemed probably of collection and recognized revenue of $113 and $415, respectively, for a reassessment of collectability of residential receivables previously not deemed probably of collection. For the six months ended June 30, 2024 and 2023, the Company charged revenue in the amount of $1,719 and $2,444, respectively, for residential receivables not deemed probably of collection and recognized revenue of $229 and $1,114, respectively, for a reassessment of collectability of residential receivables previously not deemed probably of collection.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t>
        </is>
      </c>
    </row>
    <row r="14">
      <c r="A14" s="4" t="inlineStr">
        <is>
          <t>Share-Based Payment Arrangement [Policy Text Block]</t>
        </is>
      </c>
      <c r="B14" s="4" t="inlineStr">
        <is>
          <t>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would be reversed. As of June 30, 2024, and December 31, 2023, there were 3,879,616 and 3,391,904 long-term incentive plan (“LTIP”) units outstanding, respectively, with a weighted average grant date fair value of $8.29 and $8.80 per unit, respectively. As of June 30, 2024, and December 31, 2023, there was $10.8 million and $10.2 million, respectively, of total unrecognized compensation cost related to unvested share-based compensation arrangements granted under share incentive plans. As of June 30, 2024, the weighted-average period over which the unrecognized compensation expense will be recorded is approximately three and a half In March 2024, the Company granted employees and non-employee directors 320,172 and 181,602 LTIP units, respectively, with a weighted-average grant date value of $4.90 per unit. The grants vesting period range from up to one In March 2023, the Company granted employees and non-employee directors 274,911 and 157,731 LTIP units, respectively, with a weighted-average grant date value of $5.62 per unit. The grants vesting period range from up to one</t>
        </is>
      </c>
    </row>
    <row r="15">
      <c r="A15" s="4" t="inlineStr">
        <is>
          <t>Transaction Pursuit Costs, Policy [Policy Text Block]</t>
        </is>
      </c>
      <c r="B15" s="4" t="inlineStr">
        <is>
          <t>Transaction Pursuit Costs Transaction pursuit costs primarily reflect costs incurred for abandoned acquisition, disposition or other transaction pursuits. During the three- and six-month periods ended June 30, 2023 transaction pursuit costs include $357 of costs related to the Article 11 Agreement.</t>
        </is>
      </c>
    </row>
    <row r="16">
      <c r="A16" s="4" t="inlineStr">
        <is>
          <t>Income Tax, Policy [Policy Text Block]</t>
        </is>
      </c>
      <c r="B16" s="4" t="inlineStr">
        <is>
          <t>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t>
        </is>
      </c>
    </row>
    <row r="17">
      <c r="A17" s="4" t="inlineStr">
        <is>
          <t>Fair Value of Financial Instruments, Policy [Policy Text Block]</t>
        </is>
      </c>
      <c r="B17" s="4" t="inlineStr">
        <is>
          <t>Fair Value Measurements Refer to Note 7, “Fair Value of Financial Instruments”.</t>
        </is>
      </c>
    </row>
    <row r="18">
      <c r="A18" s="4" t="inlineStr">
        <is>
          <t>Derivatives, Policy [Policy Text Block]</t>
        </is>
      </c>
      <c r="B18" s="4" t="inlineStr">
        <is>
          <t>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June 30, 2024, the Company has no derivatives for which it applies hedge accounting.</t>
        </is>
      </c>
    </row>
    <row r="19">
      <c r="A19" s="4" t="inlineStr">
        <is>
          <t>Earnings Per Share, Policy [Policy Text Block]</t>
        </is>
      </c>
      <c r="B19" s="4" t="inlineStr">
        <is>
          <t>Loss Per Share Basic and diluted net loss per share is computed by dividing net loss attributable to common stockholders by the weighted average common shares outstanding. As of June 30, 2024 and 2023,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unaudited):
Three Months Ended June 30,
Six Months Ended June 30,
(in thousands, except per share amounts)
2024
2023
2024
2023
Numerator
Net loss attributable to common stockholders $ (660
) $ (1,249
) $ (1,673 ) $ (3,936 )
Less: income attributable to participating securities (369
) (322
) (738 ) (644 )
Subtotal $ (1,029
) $ (1,571
) $ (2,411 ) $ (4,580 )
Denominator
Weighted-average common shares outstanding 16,077 16,063 16,077 16,063
Basic and diluted net loss per share attributable to common stockholders $ (0.06
) $ (0.10
) $ (0.15 ) $ (0.29 )</t>
        </is>
      </c>
    </row>
    <row r="20">
      <c r="A20" s="4" t="inlineStr">
        <is>
          <t>New Accounting Pronouncements, Policy [Policy Text Block]</t>
        </is>
      </c>
      <c r="B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Useful Life [Table Text Block]</t>
        </is>
      </c>
      <c r="B4" s="4" t="inlineStr">
        <is>
          <t xml:space="preserve">Building and improvements (in years) 10 - 44
Tenant improvements
Shorter of useful life or lease term
Furniture, fixtures and equipment (in years) 3 - 15 </t>
        </is>
      </c>
    </row>
    <row r="5">
      <c r="A5" s="4" t="inlineStr">
        <is>
          <t>Schedule of Earnings Per Share, Basic and Diluted [Table Text Block]</t>
        </is>
      </c>
      <c r="B5" s="4" t="inlineStr">
        <is>
          <t>Three Months Ended June 30,
Six Months Ended June 30,
(in thousands, except per share amounts)
2024
2023
2024
2023
Numerator
Net loss attributable to common stockholders $ (660
) $ (1,249
) $ (1,673 ) $ (3,936 )
Less: income attributable to participating securities (369
) (322
) (738 ) (644 )
Subtotal $ (1,029
) $ (1,571
) $ (2,411 ) $ (4,580 )
Denominator
Weighted-average common shares outstanding 16,077 16,063 16,077 16,063
Basic and diluted net loss per share attributable to common stockholders $ (0.06
) $ (0.10
) $ (0.15 )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Deferred Costs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Deferred Costs and Intangible Assets [Table Text Block]</t>
        </is>
      </c>
      <c r="B4" s="4" t="inlineStr">
        <is>
          <t xml:space="preserve">June 30,
December 31,
(unaudited)
Deferred costs $ 348 $ 348
Lease origination costs 1,544 1,474
In-place leases 428 428
Real estate tax abatements 9,142 9,142
Total deferred costs and intangible assets 11,462 11,392
Less accumulated amortization (5,559
) (5,265
)
Total deferred costs and intangible assets, net $ 5,903 $ 6,127 </t>
        </is>
      </c>
    </row>
    <row r="5">
      <c r="A5" s="4" t="inlineStr">
        <is>
          <t>Schedule of Deferred Costs and Intangible Assets, Future Amortization Expense [Table Text Block]</t>
        </is>
      </c>
      <c r="B5" s="4" t="inlineStr">
        <is>
          <t xml:space="preserve">2024 (Remainder) $ 294
2025 570
2026 546
2027 534
2028 520
Thereafter 3,439
Total $ 5,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and and improvements</t>
        </is>
      </c>
      <c r="B3" s="6" t="n">
        <v>571988</v>
      </c>
      <c r="C3" s="6" t="n">
        <v>571988</v>
      </c>
    </row>
    <row r="4">
      <c r="A4" s="4" t="inlineStr">
        <is>
          <t>Building and improvements</t>
        </is>
      </c>
      <c r="B4" s="5" t="n">
        <v>732917</v>
      </c>
      <c r="C4" s="5" t="n">
        <v>726273</v>
      </c>
    </row>
    <row r="5">
      <c r="A5" s="4" t="inlineStr">
        <is>
          <t>Tenant improvements</t>
        </is>
      </c>
      <c r="B5" s="5" t="n">
        <v>3366</v>
      </c>
      <c r="C5" s="5" t="n">
        <v>3366</v>
      </c>
    </row>
    <row r="6">
      <c r="A6" s="4" t="inlineStr">
        <is>
          <t>Furniture, fixtures and equipment</t>
        </is>
      </c>
      <c r="B6" s="5" t="n">
        <v>13616</v>
      </c>
      <c r="C6" s="5" t="n">
        <v>13278</v>
      </c>
    </row>
    <row r="7">
      <c r="A7" s="4" t="inlineStr">
        <is>
          <t>Real estate under development</t>
        </is>
      </c>
      <c r="B7" s="5" t="n">
        <v>124071</v>
      </c>
      <c r="C7" s="5" t="n">
        <v>87285</v>
      </c>
    </row>
    <row r="8">
      <c r="A8" s="4" t="inlineStr">
        <is>
          <t>Total investment in real estate</t>
        </is>
      </c>
      <c r="B8" s="5" t="n">
        <v>1445958</v>
      </c>
      <c r="C8" s="5" t="n">
        <v>1402190</v>
      </c>
    </row>
    <row r="9">
      <c r="A9" s="4" t="inlineStr">
        <is>
          <t>Accumulated depreciation</t>
        </is>
      </c>
      <c r="B9" s="5" t="n">
        <v>-228387</v>
      </c>
      <c r="C9" s="5" t="n">
        <v>-213606</v>
      </c>
    </row>
    <row r="10">
      <c r="A10" s="4" t="inlineStr">
        <is>
          <t>Investment in real estate, net</t>
        </is>
      </c>
      <c r="B10" s="5" t="n">
        <v>1217571</v>
      </c>
      <c r="C10" s="5" t="n">
        <v>1188584</v>
      </c>
    </row>
    <row r="11">
      <c r="A11" s="4" t="inlineStr">
        <is>
          <t>Cash and cash equivalents</t>
        </is>
      </c>
      <c r="B11" s="5" t="n">
        <v>20254</v>
      </c>
      <c r="C11" s="5" t="n">
        <v>22163</v>
      </c>
    </row>
    <row r="12">
      <c r="A12" s="4" t="inlineStr">
        <is>
          <t>Restricted cash</t>
        </is>
      </c>
      <c r="B12" s="5" t="n">
        <v>16490</v>
      </c>
      <c r="C12" s="5" t="n">
        <v>14062</v>
      </c>
    </row>
    <row r="13">
      <c r="A13" s="4" t="inlineStr">
        <is>
          <t>Tenant and other receivables, net of allowance for doubtful accounts of $250 and $234, respectively</t>
        </is>
      </c>
      <c r="B13" s="5" t="n">
        <v>5836</v>
      </c>
      <c r="C13" s="5" t="n">
        <v>5181</v>
      </c>
    </row>
    <row r="14">
      <c r="A14" s="4" t="inlineStr">
        <is>
          <t>Deferred rent</t>
        </is>
      </c>
      <c r="B14" s="5" t="n">
        <v>2273</v>
      </c>
      <c r="C14" s="5" t="n">
        <v>2359</v>
      </c>
    </row>
    <row r="15">
      <c r="A15" s="4" t="inlineStr">
        <is>
          <t>Deferred costs and intangible assets, net</t>
        </is>
      </c>
      <c r="B15" s="5" t="n">
        <v>5903</v>
      </c>
      <c r="C15" s="5" t="n">
        <v>6127</v>
      </c>
    </row>
    <row r="16">
      <c r="A16" s="4" t="inlineStr">
        <is>
          <t>Prepaid expenses and other assets</t>
        </is>
      </c>
      <c r="B16" s="5" t="n">
        <v>6275</v>
      </c>
      <c r="C16" s="5" t="n">
        <v>10854</v>
      </c>
    </row>
    <row r="17">
      <c r="A17" s="4" t="inlineStr">
        <is>
          <t>TOTAL ASSETS</t>
        </is>
      </c>
      <c r="B17" s="5" t="n">
        <v>1274602</v>
      </c>
      <c r="C17" s="5" t="n">
        <v>1249330</v>
      </c>
    </row>
    <row r="18">
      <c r="A18" s="3" t="inlineStr">
        <is>
          <t>Liabilities:</t>
        </is>
      </c>
      <c r="B18" s="4" t="inlineStr">
        <is>
          <t xml:space="preserve"> </t>
        </is>
      </c>
      <c r="C18" s="4" t="inlineStr">
        <is>
          <t xml:space="preserve"> </t>
        </is>
      </c>
    </row>
    <row r="19">
      <c r="A19" s="4" t="inlineStr">
        <is>
          <t>Notes payable, net of unamortized loan costs of $11,212 and $13,405, respectively</t>
        </is>
      </c>
      <c r="B19" s="5" t="n">
        <v>1244136</v>
      </c>
      <c r="C19" s="5" t="n">
        <v>1205624</v>
      </c>
    </row>
    <row r="20">
      <c r="A20" s="4" t="inlineStr">
        <is>
          <t>Accounts payable and accrued liabilities</t>
        </is>
      </c>
      <c r="B20" s="5" t="n">
        <v>19802</v>
      </c>
      <c r="C20" s="5" t="n">
        <v>20994</v>
      </c>
    </row>
    <row r="21">
      <c r="A21" s="4" t="inlineStr">
        <is>
          <t>Security deposits</t>
        </is>
      </c>
      <c r="B21" s="5" t="n">
        <v>9109</v>
      </c>
      <c r="C21" s="5" t="n">
        <v>8765</v>
      </c>
    </row>
    <row r="22">
      <c r="A22" s="4" t="inlineStr">
        <is>
          <t>Other liabilities</t>
        </is>
      </c>
      <c r="B22" s="5" t="n">
        <v>6247</v>
      </c>
      <c r="C22" s="5" t="n">
        <v>6712</v>
      </c>
    </row>
    <row r="23">
      <c r="A23" s="4" t="inlineStr">
        <is>
          <t>TOTAL LIABILITIES</t>
        </is>
      </c>
      <c r="B23" s="5" t="n">
        <v>1279294</v>
      </c>
      <c r="C23" s="5" t="n">
        <v>1242095</v>
      </c>
    </row>
    <row r="24">
      <c r="A24" s="3" t="inlineStr">
        <is>
          <t>Equity:</t>
        </is>
      </c>
      <c r="B24" s="4" t="inlineStr">
        <is>
          <t xml:space="preserve"> </t>
        </is>
      </c>
      <c r="C24" s="4" t="inlineStr">
        <is>
          <t xml:space="preserve"> </t>
        </is>
      </c>
    </row>
    <row r="25">
      <c r="A25" s="4" t="inlineStr">
        <is>
          <t>Preferred stock, $0.01 par value; 100,000 shares authorized (including 140 shares of 12.5% Series A cumulative non-voting preferred stock), zero shares issued and outstanding</t>
        </is>
      </c>
      <c r="B25" s="5" t="n">
        <v>0</v>
      </c>
      <c r="C25" s="5" t="n">
        <v>0</v>
      </c>
    </row>
    <row r="26">
      <c r="A26" s="4" t="inlineStr">
        <is>
          <t>Common stock, $0.01 par value; 500,000,000 shares authorized, 16,077,290 and 16,063,228 shares issued and outstanding, at June 30, 2024 and December 31, 2023, respectively</t>
        </is>
      </c>
      <c r="B26" s="5" t="n">
        <v>160</v>
      </c>
      <c r="C26" s="5" t="n">
        <v>160</v>
      </c>
    </row>
    <row r="27">
      <c r="A27" s="4" t="inlineStr">
        <is>
          <t>Additional paid-in-capital</t>
        </is>
      </c>
      <c r="B27" s="5" t="n">
        <v>89685</v>
      </c>
      <c r="C27" s="5" t="n">
        <v>89483</v>
      </c>
    </row>
    <row r="28">
      <c r="A28" s="4" t="inlineStr">
        <is>
          <t>Accumulated deficit</t>
        </is>
      </c>
      <c r="B28" s="5" t="n">
        <v>-91623</v>
      </c>
      <c r="C28" s="5" t="n">
        <v>-86899</v>
      </c>
    </row>
    <row r="29">
      <c r="A29" s="4" t="inlineStr">
        <is>
          <t>Total stockholders’ equity</t>
        </is>
      </c>
      <c r="B29" s="5" t="n">
        <v>-1778</v>
      </c>
      <c r="C29" s="5" t="n">
        <v>2744</v>
      </c>
    </row>
    <row r="30">
      <c r="A30" s="4" t="inlineStr">
        <is>
          <t>Non-controlling interests</t>
        </is>
      </c>
      <c r="B30" s="5" t="n">
        <v>-2914</v>
      </c>
      <c r="C30" s="5" t="n">
        <v>4491</v>
      </c>
    </row>
    <row r="31">
      <c r="A31" s="4" t="inlineStr">
        <is>
          <t>TOTAL EQUITY (DEFICIT)</t>
        </is>
      </c>
      <c r="B31" s="5" t="n">
        <v>-4692</v>
      </c>
      <c r="C31" s="5" t="n">
        <v>7235</v>
      </c>
    </row>
    <row r="32">
      <c r="A32" s="4" t="inlineStr">
        <is>
          <t>TOTAL LIABILITIES AND EQUITY (DEFICIT)</t>
        </is>
      </c>
      <c r="B32" s="6" t="n">
        <v>1274602</v>
      </c>
      <c r="C32" s="6" t="n">
        <v>1249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Notes Payable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Property
Maturity
Interest Rate
June 30,
December 31,
Flatbush Gardens, Brooklyn, NY(a)
6/1/2032 3.125 % $ 329,000 $ 329,000
250 Livingston Street, Brooklyn, NY(b)
6/6/2029 3.63 % 125,000 125,000
141 Livingston Street, Brooklyn, NY(c)
3/6/2031 3.21 % 100,000 100,000
Tribeca House, Manhattan, NY(d)
3/6/2028 4.506 % 360,000 360,000
Aspen, Manhattan, NY(e)
7/1/2028 3.68 % 60,211 61,004
Clover House, Brooklyn, NY(f)
12/1/2029 3.53 % 82,000 82,000
10 West 65th Street, Manhattan, NY(g)
11/1/2027
SOFR + 2.50 % 31,644 31,836
1010 Pacific Street, Brooklyn, NY(h)
9/15/2025 5.55 % 60,000 60,000
1010 Pacific Street, Brooklyn, NY(h)
9/15/2025 6.37 % 20,000 20,000
953 Dean Street, Brooklyn, NY(i)
8/10/2026
SOFR + 4 % 78,531 42,909
953 Dean Street, Brooklyn, NY(i)
8/10/2026
SOFR+ 10 % 8,962 7,280
Total debt $ 1,255,348 $ 1,219,029
Unamortized debt issuance costs (11,212
) (13,405
)
Total debt, net of unamortized debt issuance costs $ 1,244,136 $ 1,205,624 </t>
        </is>
      </c>
    </row>
    <row r="5">
      <c r="A5" s="4" t="inlineStr">
        <is>
          <t>Schedule of Maturities of Long-Term Debt [Table Text Block]</t>
        </is>
      </c>
      <c r="B5" s="4" t="inlineStr">
        <is>
          <t xml:space="preserve">2024 (Remainder) $ 1,008
2025 82,092
2026 89,682
2027 33,461
2028 416,554
Thereafter 632,550
Total $ 1,255,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Rental Income Under Operating Leases (Tables)</t>
        </is>
      </c>
      <c r="B1" s="2" t="inlineStr">
        <is>
          <t>6 Months Ended</t>
        </is>
      </c>
    </row>
    <row r="2">
      <c r="B2" s="2" t="inlineStr">
        <is>
          <t>Jun. 30, 2024</t>
        </is>
      </c>
    </row>
    <row r="3">
      <c r="A3" s="3" t="inlineStr">
        <is>
          <t>Notes Tables</t>
        </is>
      </c>
      <c r="B3" s="4" t="inlineStr">
        <is>
          <t xml:space="preserve"> </t>
        </is>
      </c>
    </row>
    <row r="4">
      <c r="A4" s="4" t="inlineStr">
        <is>
          <t>Lessor, Operating Lease, Payment to be Received, Maturity [Table Text Block]</t>
        </is>
      </c>
      <c r="B4" s="4" t="inlineStr">
        <is>
          <t xml:space="preserve">2024 (Remainder) $ 15,390
2025 25,119
2026 4,854
2027 4,355
2028 3,331
Thereafter 21,074
Total $ 74,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June 30,
December 31,
(unaudited)
Carrying amount (excluding unamortized debt issuance costs) $ 1,255,348 $ 1,219,029
Estimated fair value $ 1,183,808 $ 1,160,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Schedules of Concentration of Risk, by Risk Factor [Table Text Block]</t>
        </is>
      </c>
      <c r="B4" s="4" t="inlineStr">
        <is>
          <t>Commercial
Residential
Total
Three months ended June 30, 2024 26
% 74
% 100
%
Three months ended June 30, 2023 28
% 72
% 100
%
Six months ended June 30, 2024 26 % 74 % 100 %
Six months ended June 30, 2023 28 % 72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4
Commercial
Residential
Total
Rental income $ 9,598 $ 27,748 $ 37,346
Total revenues $ 9,598 $ 27, 748 $ 37,346
Property operating expenses 1,116 7,880 8,996
Real estate taxes and insurance 2,538 4,900 7,438
General and administrative 577 2,882 3,459
Transaction pursuit costs — — —
Depreciation and amortization 1,501 5,954 7,455
Total operating expenses 5,732 21,616 27,348
Income from operations $ 3,866 $ 6,132 $ 9,998
Three months ended June 30, 2023
Commercial
Residential
Total
Rental income $ 9,503 $ 25,040 $ 34,543
Total revenues $ 9,503 $ 25,040 $ 34,543
Property operating expenses 1,048 5,734 6,782
Real estate taxes and insurance 2,280 6,420 8,700
General and administrative 615 2,781 3,396
Transaction pursuit costs — 357 357
Depreciation and amortization 1,447 5,822 7,269
Total operating expenses 5,390 21,114 26,504
Income from operations 4,113 $ 3,926 $ 8,039
Six months ended June 30, 2024
Commercial
Residential
Total
Rental income $ 19,252 $ 53,854 $ 73,106
Total revenues 19,252 53,854 73,106
Property operating expenses 2,366 15,252 17,618
Real estate taxes and insurance 5,054 9,520 14,574
General and administrative 1,221 5,789 7,010
Transaction pursuit costs — — -
Depreciation and amortization 2,997 11,837 14,834
Total operating expenses 11,638 42,398 54,036
Income from operations $ 7,614 $ 11,456 $ 19,070
Six months ended June 30, 2023
Commercial
Residential
Total
Rental income $ 19,230 $ 48,980 $ 68,210
Total revenues 19,230 48,980 68,210
Property operating expenses 2,263 12,618 14,881
Real estate taxes and insurance 4,529 12,707 17,236
General and administrative 1,186 5,503 6,689
Transaction pursuit costs — 357 357
Depreciation and amortization 2,889 11,205 14,094
Total operating expenses 10,867 42,390 53,257
Income from operations $ 8,363 $ 6,590 $ 14,953
Commercial
Residential
Total
June 30, 2024 (unaudited) $ 313,427 $ 961,175 $ 1,274,602
December 31, 2023 313,666 935,664 1,249,330
Commercial
Residential
Total
Three months ended June 30,
2024 $ 2,530 $ 9,211 $ 11,741
2023 $ 2,547 $ 8,787 $ 11,334
Six months ended June 30,
2024 $ 5,052 $ 18,248 $ 23,480
2023 $ 5,007 $ 16,462 $ 21,469
Commercial
Residential
Total
Three months ended June 30,
2024 $ 1,230 $ 21,601 $ 22,831
2023 $ 563 $ 5,858 $ 6,421
Six months ended June 30,
2024 $ 2,249 $ 41,320 $ 43,769
2023 $ 2,240 $ 15,347 $ 17,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8" customWidth="1" min="2" max="2"/>
  </cols>
  <sheetData>
    <row r="1">
      <c r="A1" s="1" t="inlineStr">
        <is>
          <t>Note 1 - Organization (Details Textual)</t>
        </is>
      </c>
      <c r="B1" s="2" t="inlineStr">
        <is>
          <t>Jun. 30, 2024 ft²</t>
        </is>
      </c>
    </row>
    <row r="2">
      <c r="A2" s="4" t="inlineStr">
        <is>
          <t>Percentage of Aggregate Cash Distributions From, and Profits and Losses</t>
        </is>
      </c>
      <c r="B2" s="8" t="n">
        <v>0.379</v>
      </c>
    </row>
    <row r="3">
      <c r="A3" s="4" t="inlineStr">
        <is>
          <t>Tribeca House properties in Manhattan [Member]</t>
        </is>
      </c>
      <c r="B3" s="4" t="inlineStr">
        <is>
          <t xml:space="preserve"> </t>
        </is>
      </c>
    </row>
    <row r="4">
      <c r="A4" s="4" t="inlineStr">
        <is>
          <t>Number of Buildings</t>
        </is>
      </c>
      <c r="B4" s="5" t="n">
        <v>2</v>
      </c>
    </row>
    <row r="5">
      <c r="A5" s="4" t="inlineStr">
        <is>
          <t>Tribeca House properties in Manhattan [Member] | Residential Rental [Member]</t>
        </is>
      </c>
      <c r="B5" s="4" t="inlineStr">
        <is>
          <t xml:space="preserve"> </t>
        </is>
      </c>
    </row>
    <row r="6">
      <c r="A6" s="4" t="inlineStr">
        <is>
          <t>Gross Leasable Area (Square Foot)</t>
        </is>
      </c>
      <c r="B6" s="5" t="n">
        <v>483000</v>
      </c>
    </row>
    <row r="7">
      <c r="A7" s="4" t="inlineStr">
        <is>
          <t>Tribeca House properties in Manhattan, Building One [Member]</t>
        </is>
      </c>
      <c r="B7" s="4" t="inlineStr">
        <is>
          <t xml:space="preserve"> </t>
        </is>
      </c>
    </row>
    <row r="8">
      <c r="A8" s="4" t="inlineStr">
        <is>
          <t>Number of Stories</t>
        </is>
      </c>
      <c r="B8" s="5" t="n">
        <v>21</v>
      </c>
    </row>
    <row r="9">
      <c r="A9" s="4" t="inlineStr">
        <is>
          <t>Tribeca House properties in Manhattan, Building One [Member] | Rental Retail and Parking [Member]</t>
        </is>
      </c>
      <c r="B9" s="4" t="inlineStr">
        <is>
          <t xml:space="preserve"> </t>
        </is>
      </c>
    </row>
    <row r="10">
      <c r="A10" s="4" t="inlineStr">
        <is>
          <t>Gross Leasable Area (Square Foot)</t>
        </is>
      </c>
      <c r="B10" s="5" t="n">
        <v>77000</v>
      </c>
    </row>
    <row r="11">
      <c r="A11" s="4" t="inlineStr">
        <is>
          <t>Tribeca House properties in Manhattan, Building Two [Member]</t>
        </is>
      </c>
      <c r="B11" s="4" t="inlineStr">
        <is>
          <t xml:space="preserve"> </t>
        </is>
      </c>
    </row>
    <row r="12">
      <c r="A12" s="4" t="inlineStr">
        <is>
          <t>Number of Stories</t>
        </is>
      </c>
      <c r="B12" s="5" t="n">
        <v>12</v>
      </c>
    </row>
    <row r="13">
      <c r="A13" s="4" t="inlineStr">
        <is>
          <t>Flatbush Gardens, Brooklyn, NY [Member] | Multifamily [Member]</t>
        </is>
      </c>
      <c r="B13" s="4" t="inlineStr">
        <is>
          <t xml:space="preserve"> </t>
        </is>
      </c>
    </row>
    <row r="14">
      <c r="A14" s="4" t="inlineStr">
        <is>
          <t>Number of Buildings</t>
        </is>
      </c>
      <c r="B14" s="5" t="n">
        <v>59</v>
      </c>
    </row>
    <row r="15">
      <c r="A15" s="4" t="inlineStr">
        <is>
          <t>Gross Leasable Area (Square Foot)</t>
        </is>
      </c>
      <c r="B15" s="5" t="n">
        <v>1749000</v>
      </c>
    </row>
    <row r="16">
      <c r="A16" s="4" t="inlineStr">
        <is>
          <t>Number of Rentable Units</t>
        </is>
      </c>
      <c r="B16" s="5" t="n">
        <v>2494</v>
      </c>
    </row>
    <row r="17">
      <c r="A17" s="4" t="inlineStr">
        <is>
          <t>141 Livingston Street in Brooklyn [Member] | Office Building [Member]</t>
        </is>
      </c>
      <c r="B17" s="4" t="inlineStr">
        <is>
          <t xml:space="preserve"> </t>
        </is>
      </c>
    </row>
    <row r="18">
      <c r="A18" s="4" t="inlineStr">
        <is>
          <t>Number of Stories</t>
        </is>
      </c>
      <c r="B18" s="5" t="n">
        <v>15</v>
      </c>
    </row>
    <row r="19">
      <c r="A19" s="4" t="inlineStr">
        <is>
          <t>Gross Leasable Area (Square Foot)</t>
        </is>
      </c>
      <c r="B19" s="5" t="n">
        <v>216000</v>
      </c>
    </row>
    <row r="20">
      <c r="A20" s="4" t="inlineStr">
        <is>
          <t>250 Livingston Street in Brooklyn [Member] | Office and Residential Building [Member]</t>
        </is>
      </c>
      <c r="B20" s="4" t="inlineStr">
        <is>
          <t xml:space="preserve"> </t>
        </is>
      </c>
    </row>
    <row r="21">
      <c r="A21" s="4" t="inlineStr">
        <is>
          <t>Number of Stories</t>
        </is>
      </c>
      <c r="B21" s="5" t="n">
        <v>12</v>
      </c>
    </row>
    <row r="22">
      <c r="A22" s="4" t="inlineStr">
        <is>
          <t>Gross Leasable Area (Square Foot)</t>
        </is>
      </c>
      <c r="B22" s="5" t="n">
        <v>370000</v>
      </c>
    </row>
    <row r="23">
      <c r="A23" s="4" t="inlineStr">
        <is>
          <t>Aspen [Member]</t>
        </is>
      </c>
      <c r="B23" s="4" t="inlineStr">
        <is>
          <t xml:space="preserve"> </t>
        </is>
      </c>
    </row>
    <row r="24">
      <c r="A24" s="4" t="inlineStr">
        <is>
          <t>Number of Stories</t>
        </is>
      </c>
      <c r="B24" s="5" t="n">
        <v>7</v>
      </c>
    </row>
    <row r="25">
      <c r="A25" s="4" t="inlineStr">
        <is>
          <t>Aspen [Member] | Residential Rental [Member]</t>
        </is>
      </c>
      <c r="B25" s="4" t="inlineStr">
        <is>
          <t xml:space="preserve"> </t>
        </is>
      </c>
    </row>
    <row r="26">
      <c r="A26" s="4" t="inlineStr">
        <is>
          <t>Gross Leasable Area (Square Foot)</t>
        </is>
      </c>
      <c r="B26" s="5" t="n">
        <v>166000</v>
      </c>
    </row>
    <row r="27">
      <c r="A27" s="4" t="inlineStr">
        <is>
          <t>Aspen [Member] | Retail Site [Member]</t>
        </is>
      </c>
      <c r="B27" s="4" t="inlineStr">
        <is>
          <t xml:space="preserve"> </t>
        </is>
      </c>
    </row>
    <row r="28">
      <c r="A28" s="4" t="inlineStr">
        <is>
          <t>Gross Leasable Area (Square Foot)</t>
        </is>
      </c>
      <c r="B28" s="5" t="n">
        <v>21000</v>
      </c>
    </row>
    <row r="29">
      <c r="A29" s="4" t="inlineStr">
        <is>
          <t>Clover House [Member]</t>
        </is>
      </c>
      <c r="B29" s="4" t="inlineStr">
        <is>
          <t xml:space="preserve"> </t>
        </is>
      </c>
    </row>
    <row r="30">
      <c r="A30" s="4" t="inlineStr">
        <is>
          <t>Number of Stories</t>
        </is>
      </c>
      <c r="B30" s="5" t="n">
        <v>11</v>
      </c>
    </row>
    <row r="31">
      <c r="A31" s="4" t="inlineStr">
        <is>
          <t>Clover House [Member] | Apartment Building [Member]</t>
        </is>
      </c>
      <c r="B31" s="4" t="inlineStr">
        <is>
          <t xml:space="preserve"> </t>
        </is>
      </c>
    </row>
    <row r="32">
      <c r="A32" s="4" t="inlineStr">
        <is>
          <t>Gross Leasable Area (Square Foot)</t>
        </is>
      </c>
      <c r="B32" s="5" t="n">
        <v>102000</v>
      </c>
    </row>
    <row r="33">
      <c r="A33" s="4" t="inlineStr">
        <is>
          <t>Residential Property At 10 West 65th Street [Member] | Residential Rental [Member]</t>
        </is>
      </c>
      <c r="B33" s="4" t="inlineStr">
        <is>
          <t xml:space="preserve"> </t>
        </is>
      </c>
    </row>
    <row r="34">
      <c r="A34" s="4" t="inlineStr">
        <is>
          <t>Number of Stories</t>
        </is>
      </c>
      <c r="B34" s="5" t="n">
        <v>6</v>
      </c>
    </row>
    <row r="35">
      <c r="A35" s="4" t="inlineStr">
        <is>
          <t>Gross Leasable Area (Square Foot)</t>
        </is>
      </c>
      <c r="B35" s="5" t="n">
        <v>76000</v>
      </c>
    </row>
    <row r="36">
      <c r="A36" s="4" t="inlineStr">
        <is>
          <t>Residential Property At 1010 Pacific Street [Member] | Residential Rental [Member]</t>
        </is>
      </c>
      <c r="B36" s="4" t="inlineStr">
        <is>
          <t xml:space="preserve"> </t>
        </is>
      </c>
    </row>
    <row r="37">
      <c r="A37" s="4" t="inlineStr">
        <is>
          <t>Number of Stories</t>
        </is>
      </c>
      <c r="B37" s="5" t="n">
        <v>9</v>
      </c>
    </row>
    <row r="38">
      <c r="A38" s="4" t="inlineStr">
        <is>
          <t>Gross Leasable Area (Square Foot)</t>
        </is>
      </c>
      <c r="B38" s="5" t="n">
        <v>119000</v>
      </c>
    </row>
    <row r="39">
      <c r="A39" s="4" t="inlineStr">
        <is>
          <t>Dean Street, Prospect Heights [Member] | Residential Rental [Member]</t>
        </is>
      </c>
      <c r="B39" s="4" t="inlineStr">
        <is>
          <t xml:space="preserve"> </t>
        </is>
      </c>
    </row>
    <row r="40">
      <c r="A40" s="4" t="inlineStr">
        <is>
          <t>Number of Stories</t>
        </is>
      </c>
      <c r="B40" s="5" t="n">
        <v>9</v>
      </c>
    </row>
    <row r="41">
      <c r="A41" s="4" t="inlineStr">
        <is>
          <t>Gross Leasable Area (Square Foot)</t>
        </is>
      </c>
      <c r="B41" s="5" t="n">
        <v>160000</v>
      </c>
    </row>
    <row r="42">
      <c r="A42" s="4" t="inlineStr">
        <is>
          <t>Dean Street, Prospect Heights [Member] | Retail Site [Member]</t>
        </is>
      </c>
      <c r="B42" s="4" t="inlineStr">
        <is>
          <t xml:space="preserve"> </t>
        </is>
      </c>
    </row>
    <row r="43">
      <c r="A43" s="4" t="inlineStr">
        <is>
          <t>Gross Leasable Area (Square Foot)</t>
        </is>
      </c>
      <c r="B43" s="5" t="n">
        <v>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40" customWidth="1" min="6" max="6"/>
    <col width="29" customWidth="1" min="7" max="7"/>
    <col width="22" customWidth="1" min="8" max="8"/>
    <col width="40" customWidth="1" min="9" max="9"/>
  </cols>
  <sheetData>
    <row r="1">
      <c r="A1" s="1" t="inlineStr">
        <is>
          <t>Note 2- Significant Accounting Policies (Details Textual) $ / shares in Units, $ in Thousands</t>
        </is>
      </c>
      <c r="B1" s="2" t="inlineStr">
        <is>
          <t>1 Months Ended</t>
        </is>
      </c>
      <c r="D1" s="2" t="inlineStr">
        <is>
          <t>3 Months Ended</t>
        </is>
      </c>
      <c r="F1" s="2" t="inlineStr">
        <is>
          <t>6 Months Ended</t>
        </is>
      </c>
      <c r="H1" s="2" t="inlineStr">
        <is>
          <t>9 Months Ended</t>
        </is>
      </c>
    </row>
    <row r="2">
      <c r="B2" s="2" t="inlineStr">
        <is>
          <t>Mar. 31, 2024 $ / shares shares</t>
        </is>
      </c>
      <c r="C2" s="2" t="inlineStr">
        <is>
          <t>Mar. 31, 2023 $ / shares shares</t>
        </is>
      </c>
      <c r="D2" s="2" t="inlineStr">
        <is>
          <t>Jun. 30, 2024 USD ($) $ / shares shares</t>
        </is>
      </c>
      <c r="E2" s="2" t="inlineStr">
        <is>
          <t>Jun. 30, 2023 USD ($)</t>
        </is>
      </c>
      <c r="F2" s="2" t="inlineStr">
        <is>
          <t>Jun. 30, 2024 USD ($) $ / shares shares</t>
        </is>
      </c>
      <c r="G2" s="2" t="inlineStr">
        <is>
          <t>Jun. 30, 2023 USD ($) shares</t>
        </is>
      </c>
      <c r="H2" s="2" t="inlineStr">
        <is>
          <t>Sep. 30, 2023 USD ($)</t>
        </is>
      </c>
      <c r="I2" s="2" t="inlineStr">
        <is>
          <t>Dec. 31, 2023 USD ($) $ / shares shares</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c r="I3" s="4" t="inlineStr">
        <is>
          <t xml:space="preserve"> </t>
        </is>
      </c>
    </row>
    <row r="4">
      <c r="A4" s="4" t="inlineStr">
        <is>
          <t>Share-Based Payment Arrangement, Nonvested Award, Excluding Option, Cost Not yet Recognized, Amount | $</t>
        </is>
      </c>
      <c r="B4" s="4" t="inlineStr">
        <is>
          <t xml:space="preserve"> </t>
        </is>
      </c>
      <c r="C4" s="4" t="inlineStr">
        <is>
          <t xml:space="preserve"> </t>
        </is>
      </c>
      <c r="D4" s="6" t="n">
        <v>10800</v>
      </c>
      <c r="E4" s="4" t="inlineStr">
        <is>
          <t xml:space="preserve"> </t>
        </is>
      </c>
      <c r="F4" s="6" t="n">
        <v>10800</v>
      </c>
      <c r="G4" s="4" t="inlineStr">
        <is>
          <t xml:space="preserve"> </t>
        </is>
      </c>
      <c r="H4" s="4" t="inlineStr">
        <is>
          <t xml:space="preserve"> </t>
        </is>
      </c>
      <c r="I4" s="6" t="n">
        <v>10200</v>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c r="I5" s="4" t="inlineStr">
        <is>
          <t xml:space="preserve"> </t>
        </is>
      </c>
    </row>
    <row r="6">
      <c r="A6" s="4" t="inlineStr">
        <is>
          <t>Percent of Distributed Dividends Equal to Taxable REI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9</v>
      </c>
      <c r="I6" s="4" t="inlineStr">
        <is>
          <t xml:space="preserve"> </t>
        </is>
      </c>
    </row>
    <row r="7">
      <c r="A7" s="4" t="inlineStr">
        <is>
          <t>Income Tax Expense (Benef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Weighted Average Number of Shares Outstanding, Diluted, Adjustment |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Class B LLC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tidilutive Securities Excluded from Computation of Earnings Per Share, Amount | shares</t>
        </is>
      </c>
      <c r="B10" s="4" t="inlineStr">
        <is>
          <t xml:space="preserve"> </t>
        </is>
      </c>
      <c r="C10" s="4" t="inlineStr">
        <is>
          <t xml:space="preserve"> </t>
        </is>
      </c>
      <c r="D10" s="4" t="inlineStr">
        <is>
          <t xml:space="preserve"> </t>
        </is>
      </c>
      <c r="E10" s="4" t="inlineStr">
        <is>
          <t xml:space="preserve"> </t>
        </is>
      </c>
      <c r="F10" s="5" t="n">
        <v>26317</v>
      </c>
      <c r="G10" s="4" t="inlineStr">
        <is>
          <t xml:space="preserve"> </t>
        </is>
      </c>
      <c r="H10" s="4" t="inlineStr">
        <is>
          <t xml:space="preserve"> </t>
        </is>
      </c>
      <c r="I10" s="4" t="inlineStr">
        <is>
          <t xml:space="preserve"> </t>
        </is>
      </c>
    </row>
    <row r="11">
      <c r="A11" s="4" t="inlineStr">
        <is>
          <t>Flatbush Gardens, Brooklyn, NY [Member] | 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Pursuit Costs, Total | $</t>
        </is>
      </c>
      <c r="B12" s="4" t="inlineStr">
        <is>
          <t xml:space="preserve"> </t>
        </is>
      </c>
      <c r="C12" s="4" t="inlineStr">
        <is>
          <t xml:space="preserve"> </t>
        </is>
      </c>
      <c r="D12" s="4" t="inlineStr">
        <is>
          <t xml:space="preserve"> </t>
        </is>
      </c>
      <c r="E12" s="6" t="n">
        <v>357</v>
      </c>
      <c r="F12" s="4" t="inlineStr">
        <is>
          <t xml:space="preserve"> </t>
        </is>
      </c>
      <c r="G12" s="6" t="n">
        <v>357</v>
      </c>
      <c r="H12" s="4" t="inlineStr">
        <is>
          <t xml:space="preserve"> </t>
        </is>
      </c>
      <c r="I12" s="4" t="inlineStr">
        <is>
          <t xml:space="preserve"> </t>
        </is>
      </c>
    </row>
    <row r="13">
      <c r="A13" s="4" t="inlineStr">
        <is>
          <t>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Nonvested, Number (in shares) | shares</t>
        </is>
      </c>
      <c r="B14" s="4" t="inlineStr">
        <is>
          <t xml:space="preserve"> </t>
        </is>
      </c>
      <c r="C14" s="4" t="inlineStr">
        <is>
          <t xml:space="preserve"> </t>
        </is>
      </c>
      <c r="D14" s="5" t="n">
        <v>3879616</v>
      </c>
      <c r="E14" s="4" t="inlineStr">
        <is>
          <t xml:space="preserve"> </t>
        </is>
      </c>
      <c r="F14" s="5" t="n">
        <v>3879616</v>
      </c>
      <c r="G14" s="4" t="inlineStr">
        <is>
          <t xml:space="preserve"> </t>
        </is>
      </c>
      <c r="H14" s="4" t="inlineStr">
        <is>
          <t xml:space="preserve"> </t>
        </is>
      </c>
      <c r="I14" s="5" t="n">
        <v>3391904</v>
      </c>
    </row>
    <row r="15">
      <c r="A15" s="4" t="inlineStr">
        <is>
          <t>Share-Based Compensation Arrangement by Share-Based Payment Award, Equity Instruments Other than Options, Nonvested, Weighted Average Grant Date Fair Value (in dollars per share) | $ / shares</t>
        </is>
      </c>
      <c r="B15" s="4" t="inlineStr">
        <is>
          <t xml:space="preserve"> </t>
        </is>
      </c>
      <c r="C15" s="4" t="inlineStr">
        <is>
          <t xml:space="preserve"> </t>
        </is>
      </c>
      <c r="D15" s="7" t="n">
        <v>8.289999999999999</v>
      </c>
      <c r="E15" s="4" t="inlineStr">
        <is>
          <t xml:space="preserve"> </t>
        </is>
      </c>
      <c r="F15" s="7" t="n">
        <v>8.289999999999999</v>
      </c>
      <c r="G15" s="4" t="inlineStr">
        <is>
          <t xml:space="preserve"> </t>
        </is>
      </c>
      <c r="H15" s="4" t="inlineStr">
        <is>
          <t xml:space="preserve"> </t>
        </is>
      </c>
      <c r="I15" s="9" t="n">
        <v>8.800000000000001</v>
      </c>
    </row>
    <row r="16">
      <c r="A16" s="4" t="inlineStr">
        <is>
          <t>LTIP Units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 (in shares) | shares</t>
        </is>
      </c>
      <c r="B17" s="5" t="n">
        <v>320172</v>
      </c>
      <c r="C17" s="5" t="n">
        <v>2749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TIP Units [Member] | Employe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2 years 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TIP Units [Member] | Non-employee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 (in shares) | shares</t>
        </is>
      </c>
      <c r="B21" s="5" t="n">
        <v>181602</v>
      </c>
      <c r="C21" s="5" t="n">
        <v>1577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Weighted Average Grant Date Fair Value (in dollars per share) | $ / shares</t>
        </is>
      </c>
      <c r="B22" s="9" t="n">
        <v>4.9</v>
      </c>
      <c r="C22" s="7" t="n">
        <v>5.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1 year</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ectability of Lease Receiv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Loss in Period | $</t>
        </is>
      </c>
      <c r="B25" s="4" t="inlineStr">
        <is>
          <t xml:space="preserve"> </t>
        </is>
      </c>
      <c r="C25" s="4" t="inlineStr">
        <is>
          <t xml:space="preserve"> </t>
        </is>
      </c>
      <c r="D25" s="6" t="n">
        <v>933</v>
      </c>
      <c r="E25" s="5" t="n">
        <v>880</v>
      </c>
      <c r="F25" s="6" t="n">
        <v>1719</v>
      </c>
      <c r="G25" s="5" t="n">
        <v>2444</v>
      </c>
      <c r="H25" s="4" t="inlineStr">
        <is>
          <t xml:space="preserve"> </t>
        </is>
      </c>
      <c r="I25" s="4" t="inlineStr">
        <is>
          <t xml:space="preserve"> </t>
        </is>
      </c>
    </row>
    <row r="26">
      <c r="A26" s="4" t="inlineStr">
        <is>
          <t>Revenues | $</t>
        </is>
      </c>
      <c r="B26" s="4" t="inlineStr">
        <is>
          <t xml:space="preserve"> </t>
        </is>
      </c>
      <c r="C26" s="4" t="inlineStr">
        <is>
          <t xml:space="preserve"> </t>
        </is>
      </c>
      <c r="D26" s="6" t="n">
        <v>113</v>
      </c>
      <c r="E26" s="6" t="n">
        <v>415</v>
      </c>
      <c r="F26" s="6" t="n">
        <v>229</v>
      </c>
      <c r="G26" s="6" t="n">
        <v>1114</v>
      </c>
      <c r="H26" s="4" t="inlineStr">
        <is>
          <t xml:space="preserve"> </t>
        </is>
      </c>
      <c r="I26"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Estimated Useful Lives of Assets (Details)</t>
        </is>
      </c>
      <c r="B1" s="2" t="inlineStr">
        <is>
          <t>Jun. 30, 2024</t>
        </is>
      </c>
    </row>
    <row r="2">
      <c r="A2" s="4" t="inlineStr">
        <is>
          <t>Building and Building Improvements [Member] | Minimum [Member]</t>
        </is>
      </c>
      <c r="B2" s="4" t="inlineStr">
        <is>
          <t xml:space="preserve"> </t>
        </is>
      </c>
    </row>
    <row r="3">
      <c r="A3" s="4" t="inlineStr">
        <is>
          <t>Building and improvements (in years) (Year)</t>
        </is>
      </c>
      <c r="B3" s="4" t="inlineStr">
        <is>
          <t>10 years</t>
        </is>
      </c>
    </row>
    <row r="4">
      <c r="A4" s="4" t="inlineStr">
        <is>
          <t>Building and Building Improvements [Member] | Maximum [Member]</t>
        </is>
      </c>
      <c r="B4" s="4" t="inlineStr">
        <is>
          <t xml:space="preserve"> </t>
        </is>
      </c>
    </row>
    <row r="5">
      <c r="A5" s="4" t="inlineStr">
        <is>
          <t>Building and improvements (in years) (Year)</t>
        </is>
      </c>
      <c r="B5" s="4" t="inlineStr">
        <is>
          <t>44 years</t>
        </is>
      </c>
    </row>
    <row r="6">
      <c r="A6" s="4" t="inlineStr">
        <is>
          <t>Furniture, Fixtures and Equipment [Member] | Minimum [Member]</t>
        </is>
      </c>
      <c r="B6" s="4" t="inlineStr">
        <is>
          <t xml:space="preserve"> </t>
        </is>
      </c>
    </row>
    <row r="7">
      <c r="A7" s="4" t="inlineStr">
        <is>
          <t>Building and improvements (in years) (Year)</t>
        </is>
      </c>
      <c r="B7" s="4" t="inlineStr">
        <is>
          <t>3 years</t>
        </is>
      </c>
    </row>
    <row r="8">
      <c r="A8" s="4" t="inlineStr">
        <is>
          <t>Furniture, Fixtures and Equipment [Member] | Maximum [Member]</t>
        </is>
      </c>
      <c r="B8" s="4" t="inlineStr">
        <is>
          <t xml:space="preserve"> </t>
        </is>
      </c>
    </row>
    <row r="9">
      <c r="A9" s="4" t="inlineStr">
        <is>
          <t>Building and improvements (in years) (Year)</t>
        </is>
      </c>
      <c r="B9" s="4" t="inlineStr">
        <is>
          <t>1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Basic and Diluted Earning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attributable to common stockholders</t>
        </is>
      </c>
      <c r="B3" s="6" t="n">
        <v>-660</v>
      </c>
      <c r="C3" s="6" t="n">
        <v>-1249</v>
      </c>
      <c r="D3" s="6" t="n">
        <v>-1673</v>
      </c>
      <c r="E3" s="6" t="n">
        <v>-3936</v>
      </c>
    </row>
    <row r="4">
      <c r="A4" s="4" t="inlineStr">
        <is>
          <t>Less: income attributable to participating securities</t>
        </is>
      </c>
      <c r="B4" s="5" t="n">
        <v>-369</v>
      </c>
      <c r="C4" s="5" t="n">
        <v>-322</v>
      </c>
      <c r="D4" s="5" t="n">
        <v>-738</v>
      </c>
      <c r="E4" s="5" t="n">
        <v>-644</v>
      </c>
    </row>
    <row r="5">
      <c r="A5" s="4" t="inlineStr">
        <is>
          <t>Subtotal</t>
        </is>
      </c>
      <c r="B5" s="6" t="n">
        <v>-1029</v>
      </c>
      <c r="C5" s="6" t="n">
        <v>-1571</v>
      </c>
      <c r="D5" s="6" t="n">
        <v>-2411</v>
      </c>
      <c r="E5" s="6" t="n">
        <v>-4580</v>
      </c>
    </row>
    <row r="6">
      <c r="A6" s="4" t="inlineStr">
        <is>
          <t>Weighted-average common shares outstanding (in shares)</t>
        </is>
      </c>
      <c r="B6" s="5" t="n">
        <v>16077</v>
      </c>
      <c r="C6" s="5" t="n">
        <v>16063</v>
      </c>
      <c r="D6" s="5" t="n">
        <v>16077</v>
      </c>
      <c r="E6" s="5" t="n">
        <v>16063</v>
      </c>
    </row>
    <row r="7">
      <c r="A7" s="4" t="inlineStr">
        <is>
          <t>Basic and diluted net loss per share (in dollars per share)</t>
        </is>
      </c>
      <c r="B7" s="7" t="n">
        <v>-0.06</v>
      </c>
      <c r="C7" s="9" t="n">
        <v>-0.1</v>
      </c>
      <c r="D7" s="7" t="n">
        <v>-0.15</v>
      </c>
      <c r="E7" s="7" t="n">
        <v>-0.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ferred Costs and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Lease Origination Costs and In-place Lease Intangible Assets</t>
        </is>
      </c>
      <c r="B3" s="6" t="n">
        <v>27</v>
      </c>
      <c r="C3" s="6" t="n">
        <v>26</v>
      </c>
      <c r="D3" s="6" t="n">
        <v>53</v>
      </c>
      <c r="E3" s="6" t="n">
        <v>51</v>
      </c>
    </row>
    <row r="4">
      <c r="A4" s="4" t="inlineStr">
        <is>
          <t>Amortization of Real Estate Abatements</t>
        </is>
      </c>
      <c r="B4" s="6" t="n">
        <v>120</v>
      </c>
      <c r="C4" s="6" t="n">
        <v>120</v>
      </c>
      <c r="D4" s="6" t="n">
        <v>241</v>
      </c>
      <c r="E4" s="6" t="n">
        <v>2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USD ($) $ in Thousands</t>
        </is>
      </c>
      <c r="B1" s="2" t="inlineStr">
        <is>
          <t>6 Months Ended</t>
        </is>
      </c>
      <c r="C1" s="2" t="inlineStr">
        <is>
          <t>12 Months Ended</t>
        </is>
      </c>
    </row>
    <row r="2">
      <c r="B2" s="2" t="inlineStr">
        <is>
          <t>Jun. 30, 2024</t>
        </is>
      </c>
      <c r="C2" s="2" t="inlineStr">
        <is>
          <t>Dec. 31, 2023</t>
        </is>
      </c>
    </row>
    <row r="3">
      <c r="A3" s="4" t="inlineStr">
        <is>
          <t>Allowance for doubtful accounts</t>
        </is>
      </c>
      <c r="B3" s="6" t="n">
        <v>250</v>
      </c>
      <c r="C3" s="6" t="n">
        <v>234</v>
      </c>
    </row>
    <row r="4">
      <c r="A4" s="4" t="inlineStr">
        <is>
          <t>Unamortized loan costs</t>
        </is>
      </c>
      <c r="B4" s="6" t="n">
        <v>11212</v>
      </c>
      <c r="C4" s="6" t="n">
        <v>13405</v>
      </c>
    </row>
    <row r="5">
      <c r="A5" s="4" t="inlineStr">
        <is>
          <t>Preferred stock, par value (in dollars per share)</t>
        </is>
      </c>
      <c r="B5" s="7" t="n">
        <v>0.01</v>
      </c>
      <c r="C5" s="7" t="n">
        <v>0.01</v>
      </c>
    </row>
    <row r="6">
      <c r="A6" s="4" t="inlineStr">
        <is>
          <t>Preferred stock, shares authorized (in shares)</t>
        </is>
      </c>
      <c r="B6" s="5" t="n">
        <v>100000</v>
      </c>
      <c r="C6" s="5" t="n">
        <v>1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Outstanding (in shares)</t>
        </is>
      </c>
      <c r="B11" s="5" t="n">
        <v>16077290</v>
      </c>
      <c r="C11" s="5" t="n">
        <v>16063228</v>
      </c>
    </row>
    <row r="12">
      <c r="A12" s="4" t="inlineStr">
        <is>
          <t>Common Stock, Shares, Issued (in shares)</t>
        </is>
      </c>
      <c r="B12" s="5" t="n">
        <v>16077290</v>
      </c>
      <c r="C12" s="5" t="n">
        <v>16063228</v>
      </c>
    </row>
    <row r="13">
      <c r="A13" s="4" t="inlineStr">
        <is>
          <t>Series A Cumulative Non-Voting Preferred Stock [Member]</t>
        </is>
      </c>
      <c r="B13" s="4" t="inlineStr">
        <is>
          <t xml:space="preserve"> </t>
        </is>
      </c>
      <c r="C13" s="4" t="inlineStr">
        <is>
          <t xml:space="preserve"> </t>
        </is>
      </c>
    </row>
    <row r="14">
      <c r="A14" s="4" t="inlineStr">
        <is>
          <t>Preferred stock, shares authorized (in shares)</t>
        </is>
      </c>
      <c r="B14" s="5" t="n">
        <v>140</v>
      </c>
      <c r="C14" s="5" t="n">
        <v>140</v>
      </c>
    </row>
    <row r="15">
      <c r="A15" s="4" t="inlineStr">
        <is>
          <t>Preferred stock, dividend rate, percentage</t>
        </is>
      </c>
      <c r="B15" s="8" t="n">
        <v>0.125</v>
      </c>
      <c r="C15" s="8" t="n">
        <v>0.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ferred Costs and Intangible Assets - Deferred Costs and Intangible Assets (Details) - USD ($) $ in Thousands</t>
        </is>
      </c>
      <c r="B1" s="2" t="inlineStr">
        <is>
          <t>Jun. 30, 2024</t>
        </is>
      </c>
      <c r="C1" s="2" t="inlineStr">
        <is>
          <t>Dec. 31, 2023</t>
        </is>
      </c>
    </row>
    <row r="2">
      <c r="A2" s="4" t="inlineStr">
        <is>
          <t>Deferred costs</t>
        </is>
      </c>
      <c r="B2" s="6" t="n">
        <v>348</v>
      </c>
      <c r="C2" s="6" t="n">
        <v>348</v>
      </c>
    </row>
    <row r="3">
      <c r="A3" s="4" t="inlineStr">
        <is>
          <t>Lease origination costs</t>
        </is>
      </c>
      <c r="B3" s="5" t="n">
        <v>1544</v>
      </c>
      <c r="C3" s="5" t="n">
        <v>1474</v>
      </c>
    </row>
    <row r="4">
      <c r="A4" s="4" t="inlineStr">
        <is>
          <t>In-place leases</t>
        </is>
      </c>
      <c r="B4" s="5" t="n">
        <v>428</v>
      </c>
      <c r="C4" s="5" t="n">
        <v>428</v>
      </c>
    </row>
    <row r="5">
      <c r="A5" s="4" t="inlineStr">
        <is>
          <t>Real estate tax abatements</t>
        </is>
      </c>
      <c r="B5" s="5" t="n">
        <v>9142</v>
      </c>
      <c r="C5" s="5" t="n">
        <v>9142</v>
      </c>
    </row>
    <row r="6">
      <c r="A6" s="4" t="inlineStr">
        <is>
          <t>Total deferred costs and intangible assets</t>
        </is>
      </c>
      <c r="B6" s="5" t="n">
        <v>11462</v>
      </c>
      <c r="C6" s="5" t="n">
        <v>11392</v>
      </c>
    </row>
    <row r="7">
      <c r="A7" s="4" t="inlineStr">
        <is>
          <t>Less accumulated amortization</t>
        </is>
      </c>
      <c r="B7" s="5" t="n">
        <v>-5559</v>
      </c>
      <c r="C7" s="5" t="n">
        <v>-5265</v>
      </c>
    </row>
    <row r="8">
      <c r="A8" s="4" t="inlineStr">
        <is>
          <t>Total deferred costs and intangible assets, net</t>
        </is>
      </c>
      <c r="B8" s="6" t="n">
        <v>5903</v>
      </c>
      <c r="C8" s="6" t="n">
        <v>61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ferred Costs and Intangible Assets - Future Amortization Expense (Details) - USD ($) $ in Thousands</t>
        </is>
      </c>
      <c r="B1" s="2" t="inlineStr">
        <is>
          <t>Jun. 30, 2024</t>
        </is>
      </c>
      <c r="C1" s="2" t="inlineStr">
        <is>
          <t>Dec. 31, 2023</t>
        </is>
      </c>
    </row>
    <row r="2">
      <c r="A2" s="4" t="inlineStr">
        <is>
          <t>2024 (Remainder)</t>
        </is>
      </c>
      <c r="B2" s="6" t="n">
        <v>294</v>
      </c>
      <c r="C2" s="4" t="inlineStr">
        <is>
          <t xml:space="preserve"> </t>
        </is>
      </c>
    </row>
    <row r="3">
      <c r="A3" s="4" t="inlineStr">
        <is>
          <t>2025</t>
        </is>
      </c>
      <c r="B3" s="5" t="n">
        <v>570</v>
      </c>
      <c r="C3" s="4" t="inlineStr">
        <is>
          <t xml:space="preserve"> </t>
        </is>
      </c>
    </row>
    <row r="4">
      <c r="A4" s="4" t="inlineStr">
        <is>
          <t>2026</t>
        </is>
      </c>
      <c r="B4" s="5" t="n">
        <v>546</v>
      </c>
      <c r="C4" s="4" t="inlineStr">
        <is>
          <t xml:space="preserve"> </t>
        </is>
      </c>
    </row>
    <row r="5">
      <c r="A5" s="4" t="inlineStr">
        <is>
          <t>2027</t>
        </is>
      </c>
      <c r="B5" s="5" t="n">
        <v>534</v>
      </c>
      <c r="C5" s="4" t="inlineStr">
        <is>
          <t xml:space="preserve"> </t>
        </is>
      </c>
    </row>
    <row r="6">
      <c r="A6" s="4" t="inlineStr">
        <is>
          <t>2028</t>
        </is>
      </c>
      <c r="B6" s="5" t="n">
        <v>520</v>
      </c>
      <c r="C6" s="4" t="inlineStr">
        <is>
          <t xml:space="preserve"> </t>
        </is>
      </c>
    </row>
    <row r="7">
      <c r="A7" s="4" t="inlineStr">
        <is>
          <t>Thereafter</t>
        </is>
      </c>
      <c r="B7" s="5" t="n">
        <v>3439</v>
      </c>
      <c r="C7" s="4" t="inlineStr">
        <is>
          <t xml:space="preserve"> </t>
        </is>
      </c>
    </row>
    <row r="8">
      <c r="A8" s="4" t="inlineStr">
        <is>
          <t>Total deferred costs and intangible assets, net</t>
        </is>
      </c>
      <c r="B8" s="6" t="n">
        <v>5903</v>
      </c>
      <c r="C8" s="6" t="n">
        <v>6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16" customWidth="1" min="18" max="18"/>
    <col width="22" customWidth="1" min="19" max="19"/>
    <col width="18" customWidth="1" min="20" max="20"/>
    <col width="22" customWidth="1" min="21" max="21"/>
    <col width="16" customWidth="1" min="22" max="22"/>
    <col width="14" customWidth="1" min="23" max="23"/>
    <col width="22" customWidth="1" min="24" max="24"/>
    <col width="22" customWidth="1" min="25" max="25"/>
    <col width="22" customWidth="1" min="26" max="26"/>
  </cols>
  <sheetData>
    <row r="1">
      <c r="A1" s="1" t="inlineStr">
        <is>
          <t>Note 4 - Notes Payable (Details Textual)</t>
        </is>
      </c>
      <c r="N1" s="2" t="inlineStr">
        <is>
          <t>1 Months Ended</t>
        </is>
      </c>
      <c r="O1" s="2" t="inlineStr">
        <is>
          <t>5 Months Ended</t>
        </is>
      </c>
      <c r="P1" s="2" t="inlineStr">
        <is>
          <t>6 Months Ended</t>
        </is>
      </c>
      <c r="R1" s="2" t="inlineStr">
        <is>
          <t>60 Months Ended</t>
        </is>
      </c>
      <c r="S1" s="2" t="inlineStr">
        <is>
          <t>132 Months Ended</t>
        </is>
      </c>
    </row>
    <row r="2">
      <c r="B2" s="2" t="inlineStr">
        <is>
          <t>Jun. 30, 2024 USD ($)</t>
        </is>
      </c>
      <c r="C2" s="2" t="inlineStr">
        <is>
          <t>Mar. 31, 2024 USD ($)</t>
        </is>
      </c>
      <c r="D2" s="2" t="inlineStr">
        <is>
          <t>Sep. 15, 2023 USD ($)</t>
        </is>
      </c>
      <c r="E2" s="2" t="inlineStr">
        <is>
          <t>Aug. 10, 2023 USD ($)</t>
        </is>
      </c>
      <c r="F2" s="2" t="inlineStr">
        <is>
          <t>Feb. 10, 2023</t>
        </is>
      </c>
      <c r="G2" s="2" t="inlineStr">
        <is>
          <t>Feb. 09, 2023 USD ($)</t>
        </is>
      </c>
      <c r="H2" s="2" t="inlineStr">
        <is>
          <t>Aug. 26, 2022 USD ($)</t>
        </is>
      </c>
      <c r="I2" s="2" t="inlineStr">
        <is>
          <t>Dec. 22, 2021 USD ($)</t>
        </is>
      </c>
      <c r="J2" s="2" t="inlineStr">
        <is>
          <t>Aug. 10, 2021 USD ($)</t>
        </is>
      </c>
      <c r="K2" s="2" t="inlineStr">
        <is>
          <t>Feb. 18, 2021 USD ($)</t>
        </is>
      </c>
      <c r="L2" s="2" t="inlineStr">
        <is>
          <t>May 08, 2020 USD ($)</t>
        </is>
      </c>
      <c r="M2" s="2" t="inlineStr">
        <is>
          <t>May 31, 2019 USD ($)</t>
        </is>
      </c>
      <c r="N2" s="2" t="inlineStr">
        <is>
          <t>Apr. 30, 2022 USD ($)</t>
        </is>
      </c>
      <c r="O2" s="2" t="inlineStr">
        <is>
          <t>Jun. 30, 2023 USD ($)</t>
        </is>
      </c>
      <c r="P2" s="2" t="inlineStr">
        <is>
          <t>Jun. 30, 2024 USD ($)</t>
        </is>
      </c>
      <c r="Q2" s="2" t="inlineStr">
        <is>
          <t>Jun. 30, 2023 USD ($)</t>
        </is>
      </c>
      <c r="R2" s="2" t="inlineStr">
        <is>
          <t>Nov. 01, 2027</t>
        </is>
      </c>
      <c r="S2" s="2" t="inlineStr">
        <is>
          <t>Jul. 31, 2028 USD ($)</t>
        </is>
      </c>
      <c r="T2" s="2" t="inlineStr">
        <is>
          <t>Feb. 23, 2024 ft²</t>
        </is>
      </c>
      <c r="U2" s="2" t="inlineStr">
        <is>
          <t>Sep. 30, 2023 USD ($)</t>
        </is>
      </c>
      <c r="V2" s="2" t="inlineStr">
        <is>
          <t>Mar. 31, 2023 a</t>
        </is>
      </c>
      <c r="W2" s="2" t="inlineStr">
        <is>
          <t>Oct. 31, 2022</t>
        </is>
      </c>
      <c r="X2" s="2" t="inlineStr">
        <is>
          <t>Nov. 08, 2019 USD ($)</t>
        </is>
      </c>
      <c r="Y2" s="2" t="inlineStr">
        <is>
          <t>Feb. 21, 2018 USD ($)</t>
        </is>
      </c>
      <c r="Z2" s="2" t="inlineStr">
        <is>
          <t>Jun. 27, 2016 USD ($)</t>
        </is>
      </c>
    </row>
    <row r="3">
      <c r="A3" s="4" t="inlineStr">
        <is>
          <t>Escrow Deposits Related to Property Sales</t>
        </is>
      </c>
      <c r="B3" s="4" t="inlineStr">
        <is>
          <t xml:space="preserve"> </t>
        </is>
      </c>
      <c r="C3" s="6" t="n">
        <v>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ng-Term Debt, Gross</t>
        </is>
      </c>
      <c r="B4" s="6" t="n">
        <v>125534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55347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6" t="n">
        <v>-3868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nterest Payable</t>
        </is>
      </c>
      <c r="B7" s="5" t="n">
        <v>3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99000</v>
      </c>
      <c r="P7" s="5" t="n">
        <v>338000</v>
      </c>
      <c r="Q7" s="6" t="n">
        <v>799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ng-Term Line of Credit</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ffice Space At 250 Livingst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rea of Real Estate Property (Ac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342496</v>
      </c>
      <c r="U11" s="4" t="inlineStr">
        <is>
          <t xml:space="preserve"> </t>
        </is>
      </c>
      <c r="V11" s="5" t="n">
        <v>342496</v>
      </c>
      <c r="W11" s="4" t="inlineStr">
        <is>
          <t xml:space="preserve"> </t>
        </is>
      </c>
      <c r="X11" s="4" t="inlineStr">
        <is>
          <t xml:space="preserve"> </t>
        </is>
      </c>
      <c r="Y11" s="4" t="inlineStr">
        <is>
          <t xml:space="preserve"> </t>
        </is>
      </c>
      <c r="Z11" s="4" t="inlineStr">
        <is>
          <t xml:space="preserve"> </t>
        </is>
      </c>
    </row>
    <row r="12">
      <c r="A12" s="4" t="inlineStr">
        <is>
          <t>New York Community Bank [Member] | Property at 10 W 65th St. Manhattan, 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1" t="n">
        <v>0.07875</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etlife Real Estate Lending LLC [Member] | Clover Hous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82000000</v>
      </c>
      <c r="Y15" s="4" t="inlineStr">
        <is>
          <t xml:space="preserve"> </t>
        </is>
      </c>
      <c r="Z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8" t="n">
        <v>0.0353</v>
      </c>
      <c r="Y16" s="4" t="inlineStr">
        <is>
          <t xml:space="preserve"> </t>
        </is>
      </c>
      <c r="Z16" s="4" t="inlineStr">
        <is>
          <t xml:space="preserve"> </t>
        </is>
      </c>
    </row>
    <row r="17">
      <c r="A17" s="4" t="inlineStr">
        <is>
          <t>Valley National Bank [Member] | Dean Street, Prospect He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ng-Ter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BADF 953 Dean Street Lender LLC [Member] | Dean Street, Prospect He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5" t="n">
        <v>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ecured First Mortgage Loan [Member] | New York Community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29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31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ecured First Mortgage Loan [Member] | New York Community Bank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2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First Mortgage Loan With Interest-only Payments [Member] | Citi Real Estate Fundin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36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oceeds from Issuance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5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Prepayment Option, Number of Months Before Maturity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3 year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ecured First Mortgage Note [Member] | Citi Real Estate Funding Inc. [Member] | 250 Livingston Street in Brookly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36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ecured First Mortgage Note [Member] | Citi Real Estate Funding Inc. [Member] | 141 Livingston Street, Brookly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32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ceeds from Issuance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868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Fixed Interest Rate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1" t="n">
        <v>0.04506</v>
      </c>
      <c r="Z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360000000</v>
      </c>
      <c r="Z39" s="4" t="inlineStr">
        <is>
          <t xml:space="preserve"> </t>
        </is>
      </c>
    </row>
    <row r="40">
      <c r="A40" s="4" t="inlineStr">
        <is>
          <t>Mortgages [Member] | New York Community Bank [Member] | Property at 10 W 65th St. Manhattan, 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1" t="n">
        <v>0.03375</v>
      </c>
      <c r="X41" s="4" t="inlineStr">
        <is>
          <t xml:space="preserve"> </t>
        </is>
      </c>
      <c r="Y41" s="4" t="inlineStr">
        <is>
          <t xml:space="preserve"> </t>
        </is>
      </c>
      <c r="Z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644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ortgages [Member] | New York Community Bank [Member] | Prime Rate [Member] | Property at 10 W 65th St. Manhattan, NY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0.027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ortgages [Member] | New York Community Bank [Member] | Secured Overnight Financing Rate (SOFR) Overnight Index Swap Rate [Member] | Property at 10 W 65th St. Manhattan, 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2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ortgages [Member] | Capital One Multifamily Finance LLC [Member] | Asp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8" t="n">
        <v>0.0368</v>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70000000</v>
      </c>
    </row>
    <row r="50">
      <c r="A50" s="4" t="inlineStr">
        <is>
          <t>Mortgages [Member] | Capital One Multifamily Finance LLC [Member] | Aspen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21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ortgages [Member] | Bank Leumi, N.A [Member] | Dean Street, Prospect He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Face Amount</t>
        </is>
      </c>
      <c r="B53" s="4" t="inlineStr">
        <is>
          <t xml:space="preserve"> </t>
        </is>
      </c>
      <c r="C53" s="4" t="inlineStr">
        <is>
          <t xml:space="preserve"> </t>
        </is>
      </c>
      <c r="D53" s="4" t="inlineStr">
        <is>
          <t xml:space="preserve"> </t>
        </is>
      </c>
      <c r="E53" s="5" t="n">
        <v>3698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985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Mortgages [Member] | Bank Leumi, N.A [Member] | Dean Street, Prospect Heigh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3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ortgages [Member] | Bank Leumi, N.A [Member] | Prime Rate [Member] | Dean Street, Prospect Heigh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1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ortgages 2 [Member] | AIG Asset Management[Member] | Residential Property At 1010 Pacific Stree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Agreement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2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ortgages 2 [Member] | AIG Asset Management[Member] | Residential Property At 1010 Pacific Stree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4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ortgages 2 [Member] | AIG Asset Management[Member] | London Interbank Offered Rate [Member] | Residential Property At 1010 Pacific Stree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3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Mortgages 2 [Member] | Valley National Bank [Member] | Residential Property At 1010 Pacific Stree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Interest Rate, Stated Percentage</t>
        </is>
      </c>
      <c r="B67" s="4" t="inlineStr">
        <is>
          <t xml:space="preserve"> </t>
        </is>
      </c>
      <c r="C67" s="4" t="inlineStr">
        <is>
          <t xml:space="preserve"> </t>
        </is>
      </c>
      <c r="D67" s="8" t="n">
        <v>0.06370000000000001</v>
      </c>
      <c r="E67" s="4" t="inlineStr">
        <is>
          <t xml:space="preserve"> </t>
        </is>
      </c>
      <c r="F67" s="4" t="inlineStr">
        <is>
          <t xml:space="preserve"> </t>
        </is>
      </c>
      <c r="G67" s="8" t="n">
        <v>0.05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0555</v>
      </c>
      <c r="P67" s="4" t="inlineStr">
        <is>
          <t xml:space="preserve"> </t>
        </is>
      </c>
      <c r="Q67" s="8" t="n">
        <v>0.055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oceeds from Issuance of Long-Term Debt</t>
        </is>
      </c>
      <c r="B68" s="4" t="inlineStr">
        <is>
          <t xml:space="preserve"> </t>
        </is>
      </c>
      <c r="C68" s="4" t="inlineStr">
        <is>
          <t xml:space="preserve"> </t>
        </is>
      </c>
      <c r="D68" s="6" t="n">
        <v>20000000</v>
      </c>
      <c r="E68" s="4" t="inlineStr">
        <is>
          <t xml:space="preserve"> </t>
        </is>
      </c>
      <c r="F68" s="4" t="inlineStr">
        <is>
          <t xml:space="preserve"> </t>
        </is>
      </c>
      <c r="G68" s="6" t="n">
        <v>6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Agreement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5" t="n">
        <v>8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Contingent Funding.</t>
        </is>
      </c>
      <c r="B70" s="4" t="inlineStr">
        <is>
          <t xml:space="preserve"> </t>
        </is>
      </c>
      <c r="C70" s="4" t="inlineStr">
        <is>
          <t xml:space="preserve"> </t>
        </is>
      </c>
      <c r="D70" s="4" t="inlineStr">
        <is>
          <t xml:space="preserve"> </t>
        </is>
      </c>
      <c r="E70" s="4" t="inlineStr">
        <is>
          <t xml:space="preserve"> </t>
        </is>
      </c>
      <c r="F70" s="4" t="inlineStr">
        <is>
          <t xml:space="preserve"> </t>
        </is>
      </c>
      <c r="G70" s="6" t="n">
        <v>2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Term (Year)</t>
        </is>
      </c>
      <c r="B71" s="4" t="inlineStr">
        <is>
          <t xml:space="preserve"> </t>
        </is>
      </c>
      <c r="C71" s="4" t="inlineStr">
        <is>
          <t xml:space="preserve"> </t>
        </is>
      </c>
      <c r="D71" s="4" t="inlineStr">
        <is>
          <t xml:space="preserve"> </t>
        </is>
      </c>
      <c r="E71" s="4" t="inlineStr">
        <is>
          <t xml:space="preserve"> </t>
        </is>
      </c>
      <c r="F71" s="4" t="inlineStr">
        <is>
          <t>5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ortgages 2 [Member] | Valley National Bank [Member] | Contingen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8" t="n">
        <v>0.00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ezzanine Note Agreement [Member] | Dean Street, Prospect Heigh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8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10"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ceeds from Issuance of Long-Term Debt</t>
        </is>
      </c>
      <c r="B77" s="6" t="n">
        <v>3500000</v>
      </c>
      <c r="C77" s="4" t="inlineStr">
        <is>
          <t xml:space="preserve"> </t>
        </is>
      </c>
      <c r="D77" s="4" t="inlineStr">
        <is>
          <t xml:space="preserve"> </t>
        </is>
      </c>
      <c r="E77" s="6" t="n">
        <v>4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Term (Year)</t>
        </is>
      </c>
      <c r="B78" s="4" t="inlineStr">
        <is>
          <t xml:space="preserve"> </t>
        </is>
      </c>
      <c r="C78" s="4" t="inlineStr">
        <is>
          <t xml:space="preserve"> </t>
        </is>
      </c>
      <c r="D78" s="4" t="inlineStr">
        <is>
          <t xml:space="preserve"> </t>
        </is>
      </c>
      <c r="E78" s="4" t="inlineStr">
        <is>
          <t>30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Interest Rate Floor</t>
        </is>
      </c>
      <c r="B79" s="4" t="inlineStr">
        <is>
          <t xml:space="preserve"> </t>
        </is>
      </c>
      <c r="C79" s="4" t="inlineStr">
        <is>
          <t xml:space="preserve"> </t>
        </is>
      </c>
      <c r="D79" s="4" t="inlineStr">
        <is>
          <t xml:space="preserve"> </t>
        </is>
      </c>
      <c r="E79" s="10" t="n">
        <v>0.1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0.1531</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ezzanine Note Agreement [Member] | Valley National Bank [Member] | Dean Street, Prospect Heigh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11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enior Notes [Member] | Dean Street, Prospect Heigh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Face Amount</t>
        </is>
      </c>
      <c r="B83" s="4" t="inlineStr">
        <is>
          <t xml:space="preserve"> </t>
        </is>
      </c>
      <c r="C83" s="4" t="inlineStr">
        <is>
          <t xml:space="preserve"> </t>
        </is>
      </c>
      <c r="D83" s="4" t="inlineStr">
        <is>
          <t xml:space="preserve"> </t>
        </is>
      </c>
      <c r="E83" s="6" t="n">
        <v>11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Term (Year)</t>
        </is>
      </c>
      <c r="B84" s="4" t="inlineStr">
        <is>
          <t xml:space="preserve"> </t>
        </is>
      </c>
      <c r="C84" s="4" t="inlineStr">
        <is>
          <t xml:space="preserve"> </t>
        </is>
      </c>
      <c r="D84" s="4" t="inlineStr">
        <is>
          <t xml:space="preserve"> </t>
        </is>
      </c>
      <c r="E84" s="4" t="inlineStr">
        <is>
          <t>30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Instrument, Interest Rate Floor</t>
        </is>
      </c>
      <c r="B85" s="8" t="n">
        <v>0.0931</v>
      </c>
      <c r="C85" s="4" t="inlineStr">
        <is>
          <t xml:space="preserve"> </t>
        </is>
      </c>
      <c r="D85" s="4" t="inlineStr">
        <is>
          <t xml:space="preserve"> </t>
        </is>
      </c>
      <c r="E85" s="8" t="n">
        <v>0.05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0931</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Payment Guarante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0" t="n">
        <v>0.3</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enior Notes [Member] | Secured Overnight Financing Rate (SOFR) Overnight Index Swap Rate [Member] | Dean Street, Prospect Heigh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10" t="n">
        <v>0.0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nstruction Loans [Member] | Dean Street, Prospect Heigh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Instrument, Face Amount</t>
        </is>
      </c>
      <c r="B90" s="4" t="inlineStr">
        <is>
          <t xml:space="preserve"> </t>
        </is>
      </c>
      <c r="C90" s="4" t="inlineStr">
        <is>
          <t xml:space="preserve"> </t>
        </is>
      </c>
      <c r="D90" s="4" t="inlineStr">
        <is>
          <t xml:space="preserve"> </t>
        </is>
      </c>
      <c r="E90" s="6" t="n">
        <v>624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oceeds from Issuance of 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3955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ject Loan [Member] | Dean Street, Prospect Heigh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Face Amount</t>
        </is>
      </c>
      <c r="B93" s="4" t="inlineStr">
        <is>
          <t xml:space="preserve"> </t>
        </is>
      </c>
      <c r="C93" s="4" t="inlineStr">
        <is>
          <t xml:space="preserve"> </t>
        </is>
      </c>
      <c r="D93" s="4" t="inlineStr">
        <is>
          <t xml:space="preserve"> </t>
        </is>
      </c>
      <c r="E93" s="6" t="n">
        <v>156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Issuance of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759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of Credit [Member] | Valley National Bank [Member] | Prime Rate [Member] | Dean Street, Prospect Heigh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8" t="n">
        <v>0.01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sheetData>
  <mergeCells count="2">
    <mergeCell ref="A1:A2"/>
    <mergeCell ref="P1: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4 - Notes Payable - Mortgages and Mezzanine Note Payable (Details) - USD ($) $ in Thousands</t>
        </is>
      </c>
      <c r="C1" s="2" t="inlineStr">
        <is>
          <t>6 Months Ended</t>
        </is>
      </c>
    </row>
    <row r="2">
      <c r="C2" s="2" t="inlineStr">
        <is>
          <t>Jun. 30, 2024</t>
        </is>
      </c>
      <c r="E2" s="2" t="inlineStr">
        <is>
          <t>Dec. 31, 2023</t>
        </is>
      </c>
    </row>
    <row r="3">
      <c r="A3" s="4" t="inlineStr">
        <is>
          <t>Long term debt</t>
        </is>
      </c>
      <c r="C3" s="6" t="n">
        <v>1255347</v>
      </c>
      <c r="E3" s="4" t="inlineStr">
        <is>
          <t xml:space="preserve"> </t>
        </is>
      </c>
    </row>
    <row r="4">
      <c r="A4" s="4" t="inlineStr">
        <is>
          <t>Unamortized debt issuance costs</t>
        </is>
      </c>
      <c r="C4" s="5" t="n">
        <v>-11212</v>
      </c>
      <c r="E4" s="6" t="n">
        <v>-13405</v>
      </c>
    </row>
    <row r="5">
      <c r="A5" s="4" t="inlineStr">
        <is>
          <t>Total debt, net of unamortized debt issuance costs</t>
        </is>
      </c>
      <c r="C5" s="5" t="n">
        <v>1244136</v>
      </c>
      <c r="E5" s="5" t="n">
        <v>1205624</v>
      </c>
    </row>
    <row r="6">
      <c r="A6" s="4" t="inlineStr">
        <is>
          <t>Mortgages and Mezzanine Notes 1[Member]</t>
        </is>
      </c>
      <c r="C6" s="4" t="inlineStr">
        <is>
          <t xml:space="preserve"> </t>
        </is>
      </c>
      <c r="E6" s="4" t="inlineStr">
        <is>
          <t xml:space="preserve"> </t>
        </is>
      </c>
    </row>
    <row r="7">
      <c r="A7" s="4" t="inlineStr">
        <is>
          <t>Long term debt</t>
        </is>
      </c>
      <c r="C7" s="5" t="n">
        <v>1255348</v>
      </c>
      <c r="E7" s="5" t="n">
        <v>1219029</v>
      </c>
    </row>
    <row r="8">
      <c r="A8" s="4" t="inlineStr">
        <is>
          <t>Unamortized debt issuance costs</t>
        </is>
      </c>
      <c r="C8" s="6" t="n">
        <v>-11212</v>
      </c>
      <c r="E8" s="5" t="n">
        <v>-13405</v>
      </c>
    </row>
    <row r="9">
      <c r="A9" s="4" t="inlineStr">
        <is>
          <t>Mortgages and Mezzanine Notes 1[Member] | Flatbush Gardens, Brooklyn, NY [Member]</t>
        </is>
      </c>
      <c r="C9" s="4" t="inlineStr">
        <is>
          <t xml:space="preserve"> </t>
        </is>
      </c>
      <c r="E9" s="4" t="inlineStr">
        <is>
          <t xml:space="preserve"> </t>
        </is>
      </c>
    </row>
    <row r="10">
      <c r="A10" s="4" t="inlineStr">
        <is>
          <t>Interest rate</t>
        </is>
      </c>
      <c r="B10" s="4" t="inlineStr">
        <is>
          <t>[1]</t>
        </is>
      </c>
      <c r="C10" s="11" t="n">
        <v>0.03125</v>
      </c>
      <c r="E10" s="4" t="inlineStr">
        <is>
          <t xml:space="preserve"> </t>
        </is>
      </c>
    </row>
    <row r="11">
      <c r="A11" s="4" t="inlineStr">
        <is>
          <t>Long term debt</t>
        </is>
      </c>
      <c r="B11" s="4" t="inlineStr">
        <is>
          <t>[1]</t>
        </is>
      </c>
      <c r="C11" s="6" t="n">
        <v>329000</v>
      </c>
      <c r="E11" s="5" t="n">
        <v>329000</v>
      </c>
    </row>
    <row r="12">
      <c r="A12" s="4" t="inlineStr">
        <is>
          <t>Mortgages and Mezzanine Notes 1[Member] | 250 Livingston Street in Brooklyn [Member]</t>
        </is>
      </c>
      <c r="C12" s="4" t="inlineStr">
        <is>
          <t xml:space="preserve"> </t>
        </is>
      </c>
      <c r="E12" s="4" t="inlineStr">
        <is>
          <t xml:space="preserve"> </t>
        </is>
      </c>
    </row>
    <row r="13">
      <c r="A13" s="4" t="inlineStr">
        <is>
          <t>Interest rate</t>
        </is>
      </c>
      <c r="B13" s="4" t="inlineStr">
        <is>
          <t>[2]</t>
        </is>
      </c>
      <c r="C13" s="8" t="n">
        <v>0.0363</v>
      </c>
      <c r="E13" s="4" t="inlineStr">
        <is>
          <t xml:space="preserve"> </t>
        </is>
      </c>
    </row>
    <row r="14">
      <c r="A14" s="4" t="inlineStr">
        <is>
          <t>Long term debt</t>
        </is>
      </c>
      <c r="B14" s="4" t="inlineStr">
        <is>
          <t>[2]</t>
        </is>
      </c>
      <c r="C14" s="6" t="n">
        <v>125000</v>
      </c>
      <c r="E14" s="5" t="n">
        <v>125000</v>
      </c>
    </row>
    <row r="15">
      <c r="A15" s="4" t="inlineStr">
        <is>
          <t>Mortgages and Mezzanine Notes 1[Member] | 141 Livingston Street, Brooklyn [Member]</t>
        </is>
      </c>
      <c r="C15" s="4" t="inlineStr">
        <is>
          <t xml:space="preserve"> </t>
        </is>
      </c>
      <c r="E15" s="4" t="inlineStr">
        <is>
          <t xml:space="preserve"> </t>
        </is>
      </c>
    </row>
    <row r="16">
      <c r="A16" s="4" t="inlineStr">
        <is>
          <t>Interest rate</t>
        </is>
      </c>
      <c r="B16" s="4" t="inlineStr">
        <is>
          <t>[3]</t>
        </is>
      </c>
      <c r="C16" s="8" t="n">
        <v>0.0321</v>
      </c>
      <c r="E16" s="4" t="inlineStr">
        <is>
          <t xml:space="preserve"> </t>
        </is>
      </c>
    </row>
    <row r="17">
      <c r="A17" s="4" t="inlineStr">
        <is>
          <t>Long term debt</t>
        </is>
      </c>
      <c r="B17" s="4" t="inlineStr">
        <is>
          <t>[3]</t>
        </is>
      </c>
      <c r="C17" s="6" t="n">
        <v>100000</v>
      </c>
      <c r="E17" s="5" t="n">
        <v>100000</v>
      </c>
    </row>
    <row r="18">
      <c r="A18" s="4" t="inlineStr">
        <is>
          <t>Mortgages and Mezzanine Notes 1[Member] | Tribeca House Properties [Member]</t>
        </is>
      </c>
      <c r="C18" s="4" t="inlineStr">
        <is>
          <t xml:space="preserve"> </t>
        </is>
      </c>
      <c r="E18" s="4" t="inlineStr">
        <is>
          <t xml:space="preserve"> </t>
        </is>
      </c>
    </row>
    <row r="19">
      <c r="A19" s="4" t="inlineStr">
        <is>
          <t>Interest rate</t>
        </is>
      </c>
      <c r="B19" s="4" t="inlineStr">
        <is>
          <t>[4]</t>
        </is>
      </c>
      <c r="C19" s="11" t="n">
        <v>0.04506</v>
      </c>
      <c r="E19" s="4" t="inlineStr">
        <is>
          <t xml:space="preserve"> </t>
        </is>
      </c>
    </row>
    <row r="20">
      <c r="A20" s="4" t="inlineStr">
        <is>
          <t>Long term debt</t>
        </is>
      </c>
      <c r="B20" s="4" t="inlineStr">
        <is>
          <t>[4]</t>
        </is>
      </c>
      <c r="C20" s="6" t="n">
        <v>360000</v>
      </c>
      <c r="E20" s="5" t="n">
        <v>360000</v>
      </c>
    </row>
    <row r="21">
      <c r="A21" s="4" t="inlineStr">
        <is>
          <t>Mortgages and Mezzanine Notes 1[Member] | Aspen [Member]</t>
        </is>
      </c>
      <c r="C21" s="4" t="inlineStr">
        <is>
          <t xml:space="preserve"> </t>
        </is>
      </c>
      <c r="E21" s="4" t="inlineStr">
        <is>
          <t xml:space="preserve"> </t>
        </is>
      </c>
    </row>
    <row r="22">
      <c r="A22" s="4" t="inlineStr">
        <is>
          <t>Interest rate</t>
        </is>
      </c>
      <c r="B22" s="4" t="inlineStr">
        <is>
          <t>[5]</t>
        </is>
      </c>
      <c r="C22" s="8" t="n">
        <v>0.0368</v>
      </c>
      <c r="E22" s="4" t="inlineStr">
        <is>
          <t xml:space="preserve"> </t>
        </is>
      </c>
    </row>
    <row r="23">
      <c r="A23" s="4" t="inlineStr">
        <is>
          <t>Long term debt</t>
        </is>
      </c>
      <c r="B23" s="4" t="inlineStr">
        <is>
          <t>[5]</t>
        </is>
      </c>
      <c r="C23" s="6" t="n">
        <v>60211</v>
      </c>
      <c r="E23" s="5" t="n">
        <v>61004</v>
      </c>
    </row>
    <row r="24">
      <c r="A24" s="4" t="inlineStr">
        <is>
          <t>Mortgages and Mezzanine Notes 1[Member] | Clover House [Member]</t>
        </is>
      </c>
      <c r="C24" s="4" t="inlineStr">
        <is>
          <t xml:space="preserve"> </t>
        </is>
      </c>
      <c r="E24" s="4" t="inlineStr">
        <is>
          <t xml:space="preserve"> </t>
        </is>
      </c>
    </row>
    <row r="25">
      <c r="A25" s="4" t="inlineStr">
        <is>
          <t>Interest rate</t>
        </is>
      </c>
      <c r="B25" s="4" t="inlineStr">
        <is>
          <t>[6]</t>
        </is>
      </c>
      <c r="C25" s="8" t="n">
        <v>0.0353</v>
      </c>
      <c r="E25" s="4" t="inlineStr">
        <is>
          <t xml:space="preserve"> </t>
        </is>
      </c>
    </row>
    <row r="26">
      <c r="A26" s="4" t="inlineStr">
        <is>
          <t>Long term debt</t>
        </is>
      </c>
      <c r="B26" s="4" t="inlineStr">
        <is>
          <t>[6]</t>
        </is>
      </c>
      <c r="C26" s="6" t="n">
        <v>82000</v>
      </c>
      <c r="E26" s="5" t="n">
        <v>82000</v>
      </c>
    </row>
    <row r="27">
      <c r="A27" s="4" t="inlineStr">
        <is>
          <t>Mortgages and Mezzanine Notes 1[Member] | Property at 10 W 65th St. Manhattan, NY [Member]</t>
        </is>
      </c>
      <c r="C27" s="4" t="inlineStr">
        <is>
          <t xml:space="preserve"> </t>
        </is>
      </c>
      <c r="E27" s="4" t="inlineStr">
        <is>
          <t xml:space="preserve"> </t>
        </is>
      </c>
    </row>
    <row r="28">
      <c r="A28" s="4" t="inlineStr">
        <is>
          <t>Long term debt</t>
        </is>
      </c>
      <c r="C28" s="6" t="n">
        <v>31644</v>
      </c>
      <c r="E28" s="5" t="n">
        <v>31836</v>
      </c>
    </row>
    <row r="29">
      <c r="A29" s="4" t="inlineStr">
        <is>
          <t>Basis Spread</t>
        </is>
      </c>
      <c r="C29" s="8" t="n">
        <v>0.025</v>
      </c>
      <c r="E29" s="4" t="inlineStr">
        <is>
          <t xml:space="preserve"> </t>
        </is>
      </c>
    </row>
    <row r="30">
      <c r="A30" s="4" t="inlineStr">
        <is>
          <t>Mortgages and Mezzanine Notes 1[Member] | Residential Property At 1010 Pacific Street [Member]</t>
        </is>
      </c>
      <c r="C30" s="4" t="inlineStr">
        <is>
          <t xml:space="preserve"> </t>
        </is>
      </c>
      <c r="E30" s="4" t="inlineStr">
        <is>
          <t xml:space="preserve"> </t>
        </is>
      </c>
    </row>
    <row r="31">
      <c r="A31" s="4" t="inlineStr">
        <is>
          <t>Interest rate</t>
        </is>
      </c>
      <c r="C31" s="8" t="n">
        <v>0.0555</v>
      </c>
      <c r="E31" s="4" t="inlineStr">
        <is>
          <t xml:space="preserve"> </t>
        </is>
      </c>
    </row>
    <row r="32">
      <c r="A32" s="4" t="inlineStr">
        <is>
          <t>Long term debt</t>
        </is>
      </c>
      <c r="C32" s="6" t="n">
        <v>60000</v>
      </c>
      <c r="E32" s="5" t="n">
        <v>60000</v>
      </c>
    </row>
    <row r="33">
      <c r="A33" s="4" t="inlineStr">
        <is>
          <t>Mortgages and Mezzanine Notes 2 [Member] | Residential Property At 1010 Pacific Street [Member]</t>
        </is>
      </c>
      <c r="C33" s="4" t="inlineStr">
        <is>
          <t xml:space="preserve"> </t>
        </is>
      </c>
      <c r="E33" s="4" t="inlineStr">
        <is>
          <t xml:space="preserve"> </t>
        </is>
      </c>
    </row>
    <row r="34">
      <c r="A34" s="4" t="inlineStr">
        <is>
          <t>Interest rate</t>
        </is>
      </c>
      <c r="C34" s="8" t="n">
        <v>0.06370000000000001</v>
      </c>
      <c r="E34" s="4" t="inlineStr">
        <is>
          <t xml:space="preserve"> </t>
        </is>
      </c>
    </row>
    <row r="35">
      <c r="A35" s="4" t="inlineStr">
        <is>
          <t>Long term debt</t>
        </is>
      </c>
      <c r="C35" s="6" t="n">
        <v>20000</v>
      </c>
      <c r="D35" s="4" t="inlineStr">
        <is>
          <t>[7]</t>
        </is>
      </c>
      <c r="E35" s="5" t="n">
        <v>20000</v>
      </c>
    </row>
    <row r="36">
      <c r="A36" s="4" t="inlineStr">
        <is>
          <t>Mortgages and Mezzanine Notes 2 [Member] | Dean Street, Prospect Heights [Member]</t>
        </is>
      </c>
      <c r="C36" s="4" t="inlineStr">
        <is>
          <t xml:space="preserve"> </t>
        </is>
      </c>
      <c r="E36" s="4" t="inlineStr">
        <is>
          <t xml:space="preserve"> </t>
        </is>
      </c>
    </row>
    <row r="37">
      <c r="A37" s="4" t="inlineStr">
        <is>
          <t>Long term debt</t>
        </is>
      </c>
      <c r="C37" s="6" t="n">
        <v>78531</v>
      </c>
      <c r="E37" s="5" t="n">
        <v>42909</v>
      </c>
    </row>
    <row r="38">
      <c r="A38" s="4" t="inlineStr">
        <is>
          <t>Basis Spread</t>
        </is>
      </c>
      <c r="C38" s="10" t="n">
        <v>0.04</v>
      </c>
      <c r="E38" s="4" t="inlineStr">
        <is>
          <t xml:space="preserve"> </t>
        </is>
      </c>
    </row>
    <row r="39">
      <c r="A39" s="4" t="inlineStr">
        <is>
          <t>Mortgages and Mezzanine Notes 3[Member] | Dean Street, Prospect Heights [Member]</t>
        </is>
      </c>
      <c r="C39" s="4" t="inlineStr">
        <is>
          <t xml:space="preserve"> </t>
        </is>
      </c>
      <c r="E39" s="4" t="inlineStr">
        <is>
          <t xml:space="preserve"> </t>
        </is>
      </c>
    </row>
    <row r="40">
      <c r="A40" s="4" t="inlineStr">
        <is>
          <t>Long term debt</t>
        </is>
      </c>
      <c r="C40" s="6" t="n">
        <v>8962</v>
      </c>
      <c r="E40" s="6" t="n">
        <v>7280</v>
      </c>
    </row>
    <row r="41">
      <c r="A41" s="4" t="inlineStr">
        <is>
          <t>Basis Spread</t>
        </is>
      </c>
      <c r="C41" s="10" t="n">
        <v>0.1</v>
      </c>
      <c r="E41" s="4" t="inlineStr">
        <is>
          <t xml:space="preserve"> </t>
        </is>
      </c>
    </row>
    <row r="42"/>
    <row r="43">
      <c r="A43" s="4" t="inlineStr">
        <is>
          <t>[1]The $329,000 mortgage note agreement with New York Community Bank (“NYCB”), entered into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2]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t>
        </is>
      </c>
    </row>
  </sheetData>
  <mergeCells count="5">
    <mergeCell ref="A1:B2"/>
    <mergeCell ref="C1:D1"/>
    <mergeCell ref="C2:D2"/>
    <mergeCell ref="A42:D42"/>
    <mergeCell ref="A43:D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Notes Payable - Summary of Principal Payment Requirements (Details) $ in Thousands</t>
        </is>
      </c>
      <c r="B1" s="2" t="inlineStr">
        <is>
          <t>Jun. 30, 2024 USD ($)</t>
        </is>
      </c>
    </row>
    <row r="2">
      <c r="A2" s="4" t="inlineStr">
        <is>
          <t>2024 (Remainder)</t>
        </is>
      </c>
      <c r="B2" s="6" t="n">
        <v>1008</v>
      </c>
    </row>
    <row r="3">
      <c r="A3" s="4" t="inlineStr">
        <is>
          <t>2025</t>
        </is>
      </c>
      <c r="B3" s="5" t="n">
        <v>82092</v>
      </c>
    </row>
    <row r="4">
      <c r="A4" s="4" t="inlineStr">
        <is>
          <t>2026</t>
        </is>
      </c>
      <c r="B4" s="5" t="n">
        <v>89682</v>
      </c>
    </row>
    <row r="5">
      <c r="A5" s="4" t="inlineStr">
        <is>
          <t>2027</t>
        </is>
      </c>
      <c r="B5" s="5" t="n">
        <v>33461</v>
      </c>
    </row>
    <row r="6">
      <c r="A6" s="4" t="inlineStr">
        <is>
          <t>2028</t>
        </is>
      </c>
      <c r="B6" s="5" t="n">
        <v>416554</v>
      </c>
    </row>
    <row r="7">
      <c r="A7" s="4" t="inlineStr">
        <is>
          <t>Thereafter</t>
        </is>
      </c>
      <c r="B7" s="5" t="n">
        <v>632550</v>
      </c>
    </row>
    <row r="8">
      <c r="A8" s="4" t="inlineStr">
        <is>
          <t>Total</t>
        </is>
      </c>
      <c r="B8" s="6" t="n">
        <v>12553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 width="14" customWidth="1" min="5" max="5"/>
    <col width="22" customWidth="1" min="6" max="6"/>
    <col width="18" customWidth="1" min="7" max="7"/>
    <col width="16" customWidth="1" min="8" max="8"/>
  </cols>
  <sheetData>
    <row r="1">
      <c r="A1" s="1" t="inlineStr">
        <is>
          <t>Note 5 - Rental Income Under Operating Leases (Details Textual)</t>
        </is>
      </c>
      <c r="B1" s="2" t="inlineStr">
        <is>
          <t>3 Months Ended</t>
        </is>
      </c>
      <c r="D1" s="2" t="inlineStr">
        <is>
          <t>6 Months Ended</t>
        </is>
      </c>
      <c r="F1" s="2" t="inlineStr">
        <is>
          <t>12 Months Ended</t>
        </is>
      </c>
    </row>
    <row r="2">
      <c r="B2" s="2" t="inlineStr">
        <is>
          <t>Jun. 30, 2024 ft²</t>
        </is>
      </c>
      <c r="C2" s="2" t="inlineStr">
        <is>
          <t>Jun. 30, 2023</t>
        </is>
      </c>
      <c r="D2" s="2" t="inlineStr">
        <is>
          <t>Jun. 30, 2024 USD ($) ft²</t>
        </is>
      </c>
      <c r="E2" s="2" t="inlineStr">
        <is>
          <t>Jun. 30, 2023</t>
        </is>
      </c>
      <c r="F2" s="2" t="inlineStr">
        <is>
          <t>Dec. 31, 2023 USD ($)</t>
        </is>
      </c>
      <c r="G2" s="2" t="inlineStr">
        <is>
          <t>Feb. 23, 2024 ft²</t>
        </is>
      </c>
      <c r="H2" s="2" t="inlineStr">
        <is>
          <t>Mar. 31, 2023 a</t>
        </is>
      </c>
    </row>
    <row r="3">
      <c r="A3" s="4" t="inlineStr">
        <is>
          <t>Office Space At 250 Livingst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Acre)</t>
        </is>
      </c>
      <c r="B4" s="4" t="inlineStr">
        <is>
          <t xml:space="preserve"> </t>
        </is>
      </c>
      <c r="C4" s="4" t="inlineStr">
        <is>
          <t xml:space="preserve"> </t>
        </is>
      </c>
      <c r="D4" s="4" t="inlineStr">
        <is>
          <t xml:space="preserve"> </t>
        </is>
      </c>
      <c r="E4" s="4" t="inlineStr">
        <is>
          <t xml:space="preserve"> </t>
        </is>
      </c>
      <c r="F4" s="4" t="inlineStr">
        <is>
          <t xml:space="preserve"> </t>
        </is>
      </c>
      <c r="G4" s="5" t="n">
        <v>342496</v>
      </c>
      <c r="H4" s="5" t="n">
        <v>342496</v>
      </c>
    </row>
    <row r="5">
      <c r="A5" s="4" t="inlineStr">
        <is>
          <t>Proceeds from Lease Payment, Operating Activity</t>
        </is>
      </c>
      <c r="B5" s="4" t="inlineStr">
        <is>
          <t xml:space="preserve"> </t>
        </is>
      </c>
      <c r="C5" s="4" t="inlineStr">
        <is>
          <t xml:space="preserve"> </t>
        </is>
      </c>
      <c r="D5" s="4" t="inlineStr">
        <is>
          <t xml:space="preserve"> </t>
        </is>
      </c>
      <c r="E5" s="4" t="inlineStr">
        <is>
          <t xml:space="preserve"> </t>
        </is>
      </c>
      <c r="F5" s="6" t="n">
        <v>15400</v>
      </c>
      <c r="G5" s="4" t="inlineStr">
        <is>
          <t xml:space="preserve"> </t>
        </is>
      </c>
      <c r="H5" s="4" t="inlineStr">
        <is>
          <t xml:space="preserve"> </t>
        </is>
      </c>
    </row>
    <row r="6">
      <c r="A6" s="4" t="inlineStr">
        <is>
          <t>141 Livingston Street, Brookly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Real Estate Property (Acre) | ft²</t>
        </is>
      </c>
      <c r="B7" s="5" t="n">
        <v>206084</v>
      </c>
      <c r="C7" s="4" t="inlineStr">
        <is>
          <t xml:space="preserve"> </t>
        </is>
      </c>
      <c r="D7" s="5" t="n">
        <v>206084</v>
      </c>
      <c r="E7" s="4" t="inlineStr">
        <is>
          <t xml:space="preserve"> </t>
        </is>
      </c>
      <c r="F7" s="4" t="inlineStr">
        <is>
          <t xml:space="preserve"> </t>
        </is>
      </c>
      <c r="G7" s="4" t="inlineStr">
        <is>
          <t xml:space="preserve"> </t>
        </is>
      </c>
      <c r="H7" s="4" t="inlineStr">
        <is>
          <t xml:space="preserve"> </t>
        </is>
      </c>
    </row>
    <row r="8">
      <c r="A8" s="4" t="inlineStr">
        <is>
          <t>Proceeds from Lease Payment, Operating Activity</t>
        </is>
      </c>
      <c r="B8" s="4" t="inlineStr">
        <is>
          <t xml:space="preserve"> </t>
        </is>
      </c>
      <c r="C8" s="4" t="inlineStr">
        <is>
          <t xml:space="preserve"> </t>
        </is>
      </c>
      <c r="D8" s="6" t="n">
        <v>10304</v>
      </c>
      <c r="E8" s="4" t="inlineStr">
        <is>
          <t xml:space="preserve"> </t>
        </is>
      </c>
      <c r="F8" s="4" t="inlineStr">
        <is>
          <t xml:space="preserve"> </t>
        </is>
      </c>
      <c r="G8" s="4" t="inlineStr">
        <is>
          <t xml:space="preserve"> </t>
        </is>
      </c>
      <c r="H8" s="4" t="inlineStr">
        <is>
          <t xml:space="preserve"> </t>
        </is>
      </c>
    </row>
    <row r="9">
      <c r="A9" s="4" t="inlineStr">
        <is>
          <t>Total Revenue [Member] | Customer Concentration Risk [Member] | City of New Yo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10" t="n">
        <v>0.21</v>
      </c>
      <c r="C10" s="10" t="n">
        <v>0.23</v>
      </c>
      <c r="D10" s="10" t="n">
        <v>0.22</v>
      </c>
      <c r="E10" s="10" t="n">
        <v>0.23</v>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Rental Income Under Operating Leases - Minimum Future Cash Rents Receivable (Details) $ in Thousands</t>
        </is>
      </c>
      <c r="B1" s="2" t="inlineStr">
        <is>
          <t>Jun. 30, 2024 USD ($)</t>
        </is>
      </c>
    </row>
    <row r="2">
      <c r="A2" s="4" t="inlineStr">
        <is>
          <t>2024 (Remainder)</t>
        </is>
      </c>
      <c r="B2" s="6" t="n">
        <v>15390</v>
      </c>
    </row>
    <row r="3">
      <c r="A3" s="4" t="inlineStr">
        <is>
          <t>2025</t>
        </is>
      </c>
      <c r="B3" s="5" t="n">
        <v>25119</v>
      </c>
    </row>
    <row r="4">
      <c r="A4" s="4" t="inlineStr">
        <is>
          <t>2026</t>
        </is>
      </c>
      <c r="B4" s="5" t="n">
        <v>4854</v>
      </c>
    </row>
    <row r="5">
      <c r="A5" s="4" t="inlineStr">
        <is>
          <t>2027</t>
        </is>
      </c>
      <c r="B5" s="5" t="n">
        <v>4355</v>
      </c>
    </row>
    <row r="6">
      <c r="A6" s="4" t="inlineStr">
        <is>
          <t>2028</t>
        </is>
      </c>
      <c r="B6" s="5" t="n">
        <v>3331</v>
      </c>
    </row>
    <row r="7">
      <c r="A7" s="4" t="inlineStr">
        <is>
          <t>Thereafter</t>
        </is>
      </c>
      <c r="B7" s="5" t="n">
        <v>21074</v>
      </c>
    </row>
    <row r="8">
      <c r="A8" s="4" t="inlineStr">
        <is>
          <t>Total</t>
        </is>
      </c>
      <c r="B8" s="6" t="n">
        <v>74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Carrying Amount and Fair Value of Mortgage Notes Payable (Details) - Mortgages [Member] - USD ($) $ in Thousand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4" t="inlineStr">
        <is>
          <t>Long-term debt</t>
        </is>
      </c>
      <c r="B3" s="6" t="n">
        <v>1255348</v>
      </c>
      <c r="C3" s="6" t="n">
        <v>1219029</v>
      </c>
    </row>
    <row r="4">
      <c r="A4" s="4" t="inlineStr">
        <is>
          <t>Estimate of Fair Value Measurement [Member]</t>
        </is>
      </c>
      <c r="B4" s="4" t="inlineStr">
        <is>
          <t xml:space="preserve"> </t>
        </is>
      </c>
      <c r="C4" s="4" t="inlineStr">
        <is>
          <t xml:space="preserve"> </t>
        </is>
      </c>
    </row>
    <row r="5">
      <c r="A5" s="4" t="inlineStr">
        <is>
          <t>Long-term debt</t>
        </is>
      </c>
      <c r="B5" s="6" t="n">
        <v>1183808</v>
      </c>
      <c r="C5" s="6" t="n">
        <v>11603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Note 7 - Commitments and Contingencies (Details Textual) - USD ($) $ in Thousands</t>
        </is>
      </c>
      <c r="D1" s="2" t="inlineStr">
        <is>
          <t>3 Months Ended</t>
        </is>
      </c>
      <c r="E1" s="2" t="inlineStr">
        <is>
          <t>6 Months Ended</t>
        </is>
      </c>
      <c r="F1" s="2" t="inlineStr">
        <is>
          <t>12 Months Ended</t>
        </is>
      </c>
    </row>
    <row r="2">
      <c r="B2" s="2" t="inlineStr">
        <is>
          <t>Jun. 23, 2022</t>
        </is>
      </c>
      <c r="C2" s="2" t="inlineStr">
        <is>
          <t>May 09, 2022</t>
        </is>
      </c>
      <c r="D2" s="2" t="inlineStr">
        <is>
          <t>Dec. 31, 2021</t>
        </is>
      </c>
      <c r="E2" s="2" t="inlineStr">
        <is>
          <t>Jun. 30, 2024</t>
        </is>
      </c>
      <c r="F2" s="2" t="inlineStr">
        <is>
          <t>Dec. 31, 2022</t>
        </is>
      </c>
      <c r="G2" s="2" t="inlineStr">
        <is>
          <t>Sep. 30, 2023</t>
        </is>
      </c>
      <c r="H2" s="2" t="inlineStr">
        <is>
          <t>Jun. 29, 2023</t>
        </is>
      </c>
    </row>
    <row r="3">
      <c r="A3" s="4" t="inlineStr">
        <is>
          <t>Litigation Settlement, Fee Expense</t>
        </is>
      </c>
      <c r="B3" s="4" t="inlineStr">
        <is>
          <t xml:space="preserve"> </t>
        </is>
      </c>
      <c r="C3" s="4" t="inlineStr">
        <is>
          <t xml:space="preserve"> </t>
        </is>
      </c>
      <c r="D3" s="6" t="n">
        <v>2700</v>
      </c>
      <c r="E3" s="4" t="inlineStr">
        <is>
          <t xml:space="preserve"> </t>
        </is>
      </c>
      <c r="F3" s="4" t="inlineStr">
        <is>
          <t xml:space="preserve"> </t>
        </is>
      </c>
      <c r="G3" s="4" t="inlineStr">
        <is>
          <t xml:space="preserve"> </t>
        </is>
      </c>
      <c r="H3" s="4" t="inlineStr">
        <is>
          <t xml:space="preserve"> </t>
        </is>
      </c>
    </row>
    <row r="4">
      <c r="A4" s="4" t="inlineStr">
        <is>
          <t>Housing Repair and Maintenance Letter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00</v>
      </c>
    </row>
    <row r="6">
      <c r="A6" s="4" t="inlineStr">
        <is>
          <t>Payments for Capital Improvements</t>
        </is>
      </c>
      <c r="B6" s="4" t="inlineStr">
        <is>
          <t xml:space="preserve"> </t>
        </is>
      </c>
      <c r="C6" s="4" t="inlineStr">
        <is>
          <t xml:space="preserve"> </t>
        </is>
      </c>
      <c r="D6" s="4" t="inlineStr">
        <is>
          <t xml:space="preserve"> </t>
        </is>
      </c>
      <c r="E6" s="6" t="n">
        <v>4500</v>
      </c>
      <c r="F6" s="4" t="inlineStr">
        <is>
          <t xml:space="preserve"> </t>
        </is>
      </c>
      <c r="G6" s="4" t="inlineStr">
        <is>
          <t xml:space="preserve"> </t>
        </is>
      </c>
      <c r="H6" s="4" t="inlineStr">
        <is>
          <t xml:space="preserve"> </t>
        </is>
      </c>
    </row>
    <row r="7">
      <c r="A7" s="4" t="inlineStr">
        <is>
          <t>Obligated to Provide Park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mitment</t>
        </is>
      </c>
      <c r="B8" s="4" t="inlineStr">
        <is>
          <t xml:space="preserve"> </t>
        </is>
      </c>
      <c r="C8" s="4" t="inlineStr">
        <is>
          <t xml:space="preserve"> </t>
        </is>
      </c>
      <c r="D8" s="4" t="inlineStr">
        <is>
          <t xml:space="preserve"> </t>
        </is>
      </c>
      <c r="E8" s="6" t="n">
        <v>205</v>
      </c>
      <c r="F8" s="4" t="inlineStr">
        <is>
          <t xml:space="preserve"> </t>
        </is>
      </c>
      <c r="G8" s="4" t="inlineStr">
        <is>
          <t xml:space="preserve"> </t>
        </is>
      </c>
      <c r="H8" s="4" t="inlineStr">
        <is>
          <t xml:space="preserve"> </t>
        </is>
      </c>
    </row>
    <row r="9">
      <c r="A9" s="4" t="inlineStr">
        <is>
          <t>The Kuzmich C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 Amount Awarded to Other Party</t>
        </is>
      </c>
      <c r="B10" s="4" t="inlineStr">
        <is>
          <t xml:space="preserve"> </t>
        </is>
      </c>
      <c r="C10" s="6" t="n">
        <v>1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 Attorney Fee's</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rn v 50 Murray Street Acquisition LLC, Index No.152415/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Accrual, Payments</t>
        </is>
      </c>
      <c r="B13" s="4" t="inlineStr">
        <is>
          <t xml:space="preserve"> </t>
        </is>
      </c>
      <c r="C13" s="4" t="inlineStr">
        <is>
          <t xml:space="preserve"> </t>
        </is>
      </c>
      <c r="D13" s="4" t="inlineStr">
        <is>
          <t xml:space="preserve"> </t>
        </is>
      </c>
      <c r="E13" s="4" t="inlineStr">
        <is>
          <t xml:space="preserve"> </t>
        </is>
      </c>
      <c r="F13" s="6" t="n">
        <v>2300</v>
      </c>
      <c r="G13" s="4" t="inlineStr">
        <is>
          <t xml:space="preserve"> </t>
        </is>
      </c>
      <c r="H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6" t="n">
        <v>400</v>
      </c>
      <c r="H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mitments and Contingencies - Summary of Concentration Risk by Segment (Details) - Total Revenue [Member] - Geographic Concentration Risk [Member] - New York City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centration risk</t>
        </is>
      </c>
      <c r="B3" s="10" t="n">
        <v>1</v>
      </c>
      <c r="C3" s="10" t="n">
        <v>1</v>
      </c>
      <c r="D3" s="10" t="n">
        <v>1</v>
      </c>
      <c r="E3" s="10" t="n">
        <v>1</v>
      </c>
    </row>
    <row r="4">
      <c r="A4" s="4" t="inlineStr">
        <is>
          <t>Commercial Segment [Member]</t>
        </is>
      </c>
      <c r="B4" s="4" t="inlineStr">
        <is>
          <t xml:space="preserve"> </t>
        </is>
      </c>
      <c r="C4" s="4" t="inlineStr">
        <is>
          <t xml:space="preserve"> </t>
        </is>
      </c>
      <c r="D4" s="4" t="inlineStr">
        <is>
          <t xml:space="preserve"> </t>
        </is>
      </c>
      <c r="E4" s="4" t="inlineStr">
        <is>
          <t xml:space="preserve"> </t>
        </is>
      </c>
    </row>
    <row r="5">
      <c r="A5" s="4" t="inlineStr">
        <is>
          <t>Concentration risk</t>
        </is>
      </c>
      <c r="B5" s="10" t="n">
        <v>0.26</v>
      </c>
      <c r="C5" s="10" t="n">
        <v>0.28</v>
      </c>
      <c r="D5" s="10" t="n">
        <v>0.26</v>
      </c>
      <c r="E5" s="10" t="n">
        <v>0.28</v>
      </c>
    </row>
    <row r="6">
      <c r="A6" s="4" t="inlineStr">
        <is>
          <t>Residential Segment [Member]</t>
        </is>
      </c>
      <c r="B6" s="4" t="inlineStr">
        <is>
          <t xml:space="preserve"> </t>
        </is>
      </c>
      <c r="C6" s="4" t="inlineStr">
        <is>
          <t xml:space="preserve"> </t>
        </is>
      </c>
      <c r="D6" s="4" t="inlineStr">
        <is>
          <t xml:space="preserve"> </t>
        </is>
      </c>
      <c r="E6" s="4" t="inlineStr">
        <is>
          <t xml:space="preserve"> </t>
        </is>
      </c>
    </row>
    <row r="7">
      <c r="A7" s="4" t="inlineStr">
        <is>
          <t>Concentration risk</t>
        </is>
      </c>
      <c r="B7" s="10" t="n">
        <v>0.74</v>
      </c>
      <c r="C7" s="10" t="n">
        <v>0.72</v>
      </c>
      <c r="D7" s="10" t="n">
        <v>0.74</v>
      </c>
      <c r="E7" s="10" t="n">
        <v>0.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346</v>
      </c>
      <c r="C4" s="6" t="n">
        <v>34543</v>
      </c>
      <c r="D4" s="6" t="n">
        <v>73106</v>
      </c>
      <c r="E4" s="6" t="n">
        <v>682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8996</v>
      </c>
      <c r="C6" s="5" t="n">
        <v>6782</v>
      </c>
      <c r="D6" s="5" t="n">
        <v>17618</v>
      </c>
      <c r="E6" s="5" t="n">
        <v>14881</v>
      </c>
    </row>
    <row r="7">
      <c r="A7" s="4" t="inlineStr">
        <is>
          <t>Real estate taxes and insurance</t>
        </is>
      </c>
      <c r="B7" s="5" t="n">
        <v>7438</v>
      </c>
      <c r="C7" s="5" t="n">
        <v>8700</v>
      </c>
      <c r="D7" s="5" t="n">
        <v>14574</v>
      </c>
      <c r="E7" s="5" t="n">
        <v>17236</v>
      </c>
    </row>
    <row r="8">
      <c r="A8" s="4" t="inlineStr">
        <is>
          <t>General and administrative</t>
        </is>
      </c>
      <c r="B8" s="5" t="n">
        <v>3459</v>
      </c>
      <c r="C8" s="5" t="n">
        <v>3396</v>
      </c>
      <c r="D8" s="5" t="n">
        <v>7010</v>
      </c>
      <c r="E8" s="5" t="n">
        <v>6689</v>
      </c>
    </row>
    <row r="9">
      <c r="A9" s="4" t="inlineStr">
        <is>
          <t>Transaction pursuit costs</t>
        </is>
      </c>
      <c r="B9" s="5" t="n">
        <v>0</v>
      </c>
      <c r="C9" s="5" t="n">
        <v>357</v>
      </c>
      <c r="D9" s="5" t="n">
        <v>0</v>
      </c>
      <c r="E9" s="5" t="n">
        <v>357</v>
      </c>
    </row>
    <row r="10">
      <c r="A10" s="4" t="inlineStr">
        <is>
          <t>Depreciation and amortization</t>
        </is>
      </c>
      <c r="B10" s="5" t="n">
        <v>7455</v>
      </c>
      <c r="C10" s="5" t="n">
        <v>7269</v>
      </c>
      <c r="D10" s="5" t="n">
        <v>14834</v>
      </c>
      <c r="E10" s="5" t="n">
        <v>14094</v>
      </c>
    </row>
    <row r="11">
      <c r="A11" s="4" t="inlineStr">
        <is>
          <t>TOTAL OPERATING EXPENSES</t>
        </is>
      </c>
      <c r="B11" s="5" t="n">
        <v>27348</v>
      </c>
      <c r="C11" s="5" t="n">
        <v>26504</v>
      </c>
      <c r="D11" s="5" t="n">
        <v>54036</v>
      </c>
      <c r="E11" s="5" t="n">
        <v>53257</v>
      </c>
    </row>
    <row r="12">
      <c r="A12" s="4" t="inlineStr">
        <is>
          <t>INCOME FROM OPERATIONS</t>
        </is>
      </c>
      <c r="B12" s="5" t="n">
        <v>9998</v>
      </c>
      <c r="C12" s="5" t="n">
        <v>8039</v>
      </c>
      <c r="D12" s="5" t="n">
        <v>19070</v>
      </c>
      <c r="E12" s="5" t="n">
        <v>14953</v>
      </c>
    </row>
    <row r="13">
      <c r="A13" s="4" t="inlineStr">
        <is>
          <t>Interest expense, net</t>
        </is>
      </c>
      <c r="B13" s="5" t="n">
        <v>-11741</v>
      </c>
      <c r="C13" s="5" t="n">
        <v>-11334</v>
      </c>
      <c r="D13" s="5" t="n">
        <v>-23480</v>
      </c>
      <c r="E13" s="5" t="n">
        <v>-21469</v>
      </c>
    </row>
    <row r="14">
      <c r="A14" s="4" t="inlineStr">
        <is>
          <t>Loss on extinguishment of debt</t>
        </is>
      </c>
      <c r="B14" s="4" t="inlineStr">
        <is>
          <t xml:space="preserve"> </t>
        </is>
      </c>
      <c r="C14" s="4" t="inlineStr">
        <is>
          <t xml:space="preserve"> </t>
        </is>
      </c>
      <c r="D14" s="5" t="n">
        <v>0</v>
      </c>
      <c r="E14" s="5" t="n">
        <v>-3868</v>
      </c>
    </row>
    <row r="15">
      <c r="A15" s="4" t="inlineStr">
        <is>
          <t>Net loss</t>
        </is>
      </c>
      <c r="B15" s="5" t="n">
        <v>-1743</v>
      </c>
      <c r="C15" s="5" t="n">
        <v>-3295</v>
      </c>
      <c r="D15" s="5" t="n">
        <v>-4410</v>
      </c>
      <c r="E15" s="5" t="n">
        <v>-10384</v>
      </c>
    </row>
    <row r="16">
      <c r="A16" s="4" t="inlineStr">
        <is>
          <t>Net loss attributable to non-controlling interests</t>
        </is>
      </c>
      <c r="B16" s="5" t="n">
        <v>1083</v>
      </c>
      <c r="C16" s="5" t="n">
        <v>2046</v>
      </c>
      <c r="D16" s="5" t="n">
        <v>2737</v>
      </c>
      <c r="E16" s="5" t="n">
        <v>6448</v>
      </c>
    </row>
    <row r="17">
      <c r="A17" s="4" t="inlineStr">
        <is>
          <t>Net loss attributable to common stockholders</t>
        </is>
      </c>
      <c r="B17" s="6" t="n">
        <v>-660</v>
      </c>
      <c r="C17" s="6" t="n">
        <v>-1249</v>
      </c>
      <c r="D17" s="6" t="n">
        <v>-1673</v>
      </c>
      <c r="E17" s="6" t="n">
        <v>-3936</v>
      </c>
    </row>
    <row r="18">
      <c r="A18" s="4" t="inlineStr">
        <is>
          <t>Basic and diluted net loss per share (in dollars per share)</t>
        </is>
      </c>
      <c r="B18" s="7" t="n">
        <v>-0.06</v>
      </c>
      <c r="C18" s="9" t="n">
        <v>-0.1</v>
      </c>
      <c r="D18" s="7" t="n">
        <v>-0.15</v>
      </c>
      <c r="E18" s="7" t="n">
        <v>-0.29</v>
      </c>
    </row>
    <row r="19">
      <c r="A19" s="4" t="inlineStr">
        <is>
          <t>Residential Rental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7748</v>
      </c>
      <c r="C21" s="6" t="n">
        <v>25040</v>
      </c>
      <c r="D21" s="6" t="n">
        <v>53854</v>
      </c>
      <c r="E21" s="6" t="n">
        <v>48980</v>
      </c>
    </row>
    <row r="22">
      <c r="A22" s="4" t="inlineStr">
        <is>
          <t>Commercial Real Estat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9598</v>
      </c>
      <c r="C24" s="6" t="n">
        <v>9503</v>
      </c>
      <c r="D24" s="6" t="n">
        <v>19252</v>
      </c>
      <c r="E24" s="6" t="n">
        <v>19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lated-party Transactions (Details Textual) - General and Administrative Expens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verhead Charged Related to Office Expenses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148</v>
      </c>
      <c r="C4" s="6" t="n">
        <v>133</v>
      </c>
      <c r="D4" s="6" t="n">
        <v>197</v>
      </c>
      <c r="E4" s="6" t="n">
        <v>198</v>
      </c>
    </row>
    <row r="5">
      <c r="A5" s="4" t="inlineStr">
        <is>
          <t>Reimbursable Payroll Expense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23</v>
      </c>
      <c r="C6" s="6" t="n">
        <v>53</v>
      </c>
      <c r="D6" s="6" t="n">
        <v>37</v>
      </c>
      <c r="E6"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Reporting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revenues</t>
        </is>
      </c>
      <c r="B3" s="6" t="n">
        <v>37346</v>
      </c>
      <c r="C3" s="6" t="n">
        <v>34543</v>
      </c>
      <c r="D3" s="6" t="n">
        <v>73106</v>
      </c>
      <c r="E3" s="6" t="n">
        <v>68210</v>
      </c>
      <c r="F3" s="4" t="inlineStr">
        <is>
          <t xml:space="preserve"> </t>
        </is>
      </c>
    </row>
    <row r="4">
      <c r="A4" s="4" t="inlineStr">
        <is>
          <t>Assets</t>
        </is>
      </c>
      <c r="B4" s="5" t="n">
        <v>1274602</v>
      </c>
      <c r="C4" s="4" t="inlineStr">
        <is>
          <t xml:space="preserve"> </t>
        </is>
      </c>
      <c r="D4" s="5" t="n">
        <v>1274602</v>
      </c>
      <c r="E4" s="4" t="inlineStr">
        <is>
          <t xml:space="preserve"> </t>
        </is>
      </c>
      <c r="F4" s="6" t="n">
        <v>1249330</v>
      </c>
    </row>
    <row r="5">
      <c r="A5" s="4" t="inlineStr">
        <is>
          <t>Interest Expense, Nonoperating</t>
        </is>
      </c>
      <c r="B5" s="5" t="n">
        <v>11741</v>
      </c>
      <c r="C5" s="5" t="n">
        <v>11334</v>
      </c>
      <c r="D5" s="5" t="n">
        <v>23480</v>
      </c>
      <c r="E5" s="5" t="n">
        <v>21469</v>
      </c>
      <c r="F5" s="4" t="inlineStr">
        <is>
          <t xml:space="preserve"> </t>
        </is>
      </c>
    </row>
    <row r="6">
      <c r="A6" s="4" t="inlineStr">
        <is>
          <t>capital expenditures</t>
        </is>
      </c>
      <c r="B6" s="5" t="n">
        <v>22831</v>
      </c>
      <c r="C6" s="5" t="n">
        <v>6421</v>
      </c>
      <c r="D6" s="5" t="n">
        <v>43769</v>
      </c>
      <c r="E6" s="5" t="n">
        <v>17587</v>
      </c>
      <c r="F6" s="4" t="inlineStr">
        <is>
          <t xml:space="preserve"> </t>
        </is>
      </c>
    </row>
    <row r="7">
      <c r="A7" s="4" t="inlineStr">
        <is>
          <t>Property operating expenses</t>
        </is>
      </c>
      <c r="B7" s="5" t="n">
        <v>8996</v>
      </c>
      <c r="C7" s="5" t="n">
        <v>6782</v>
      </c>
      <c r="D7" s="5" t="n">
        <v>17618</v>
      </c>
      <c r="E7" s="5" t="n">
        <v>14881</v>
      </c>
      <c r="F7" s="4" t="inlineStr">
        <is>
          <t xml:space="preserve"> </t>
        </is>
      </c>
    </row>
    <row r="8">
      <c r="A8" s="4" t="inlineStr">
        <is>
          <t>Real estate taxes and insurance</t>
        </is>
      </c>
      <c r="B8" s="5" t="n">
        <v>7438</v>
      </c>
      <c r="C8" s="5" t="n">
        <v>8700</v>
      </c>
      <c r="D8" s="5" t="n">
        <v>14574</v>
      </c>
      <c r="E8" s="5" t="n">
        <v>17236</v>
      </c>
      <c r="F8" s="4" t="inlineStr">
        <is>
          <t xml:space="preserve"> </t>
        </is>
      </c>
    </row>
    <row r="9">
      <c r="A9" s="4" t="inlineStr">
        <is>
          <t>General and administrative</t>
        </is>
      </c>
      <c r="B9" s="5" t="n">
        <v>3459</v>
      </c>
      <c r="C9" s="5" t="n">
        <v>3396</v>
      </c>
      <c r="D9" s="5" t="n">
        <v>7010</v>
      </c>
      <c r="E9" s="5" t="n">
        <v>6689</v>
      </c>
      <c r="F9" s="4" t="inlineStr">
        <is>
          <t xml:space="preserve"> </t>
        </is>
      </c>
    </row>
    <row r="10">
      <c r="A10" s="4" t="inlineStr">
        <is>
          <t>Transaction pursuit costs</t>
        </is>
      </c>
      <c r="B10" s="5" t="n">
        <v>0</v>
      </c>
      <c r="C10" s="5" t="n">
        <v>357</v>
      </c>
      <c r="D10" s="5" t="n">
        <v>0</v>
      </c>
      <c r="E10" s="5" t="n">
        <v>357</v>
      </c>
      <c r="F10" s="4" t="inlineStr">
        <is>
          <t xml:space="preserve"> </t>
        </is>
      </c>
    </row>
    <row r="11">
      <c r="A11" s="4" t="inlineStr">
        <is>
          <t>Depreciation and amortization</t>
        </is>
      </c>
      <c r="B11" s="5" t="n">
        <v>7455</v>
      </c>
      <c r="C11" s="5" t="n">
        <v>7269</v>
      </c>
      <c r="D11" s="5" t="n">
        <v>14834</v>
      </c>
      <c r="E11" s="5" t="n">
        <v>14094</v>
      </c>
      <c r="F11" s="4" t="inlineStr">
        <is>
          <t xml:space="preserve"> </t>
        </is>
      </c>
    </row>
    <row r="12">
      <c r="A12" s="4" t="inlineStr">
        <is>
          <t>Total operating expenses</t>
        </is>
      </c>
      <c r="B12" s="5" t="n">
        <v>27348</v>
      </c>
      <c r="C12" s="5" t="n">
        <v>26504</v>
      </c>
      <c r="D12" s="5" t="n">
        <v>54036</v>
      </c>
      <c r="E12" s="5" t="n">
        <v>53257</v>
      </c>
      <c r="F12" s="4" t="inlineStr">
        <is>
          <t xml:space="preserve"> </t>
        </is>
      </c>
    </row>
    <row r="13">
      <c r="A13" s="4" t="inlineStr">
        <is>
          <t>Income from operations</t>
        </is>
      </c>
      <c r="B13" s="5" t="n">
        <v>9998</v>
      </c>
      <c r="C13" s="5" t="n">
        <v>8039</v>
      </c>
      <c r="D13" s="5" t="n">
        <v>19070</v>
      </c>
      <c r="E13" s="5" t="n">
        <v>14953</v>
      </c>
      <c r="F13" s="4" t="inlineStr">
        <is>
          <t xml:space="preserve"> </t>
        </is>
      </c>
    </row>
    <row r="14">
      <c r="A14" s="4" t="inlineStr">
        <is>
          <t>Rental Inco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37346</v>
      </c>
      <c r="C15" s="5" t="n">
        <v>34543</v>
      </c>
      <c r="D15" s="5" t="n">
        <v>73106</v>
      </c>
      <c r="E15" s="5" t="n">
        <v>68210</v>
      </c>
      <c r="F15" s="4" t="inlineStr">
        <is>
          <t xml:space="preserve"> </t>
        </is>
      </c>
    </row>
    <row r="16">
      <c r="A16" s="4" t="inlineStr">
        <is>
          <t>Commercial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9598</v>
      </c>
      <c r="C17" s="5" t="n">
        <v>9503</v>
      </c>
      <c r="D17" s="5" t="n">
        <v>19252</v>
      </c>
      <c r="E17" s="5" t="n">
        <v>19230</v>
      </c>
      <c r="F17" s="4" t="inlineStr">
        <is>
          <t xml:space="preserve"> </t>
        </is>
      </c>
    </row>
    <row r="18">
      <c r="A18" s="4" t="inlineStr">
        <is>
          <t>Assets</t>
        </is>
      </c>
      <c r="B18" s="5" t="n">
        <v>313427</v>
      </c>
      <c r="C18" s="4" t="inlineStr">
        <is>
          <t xml:space="preserve"> </t>
        </is>
      </c>
      <c r="D18" s="5" t="n">
        <v>313427</v>
      </c>
      <c r="E18" s="4" t="inlineStr">
        <is>
          <t xml:space="preserve"> </t>
        </is>
      </c>
      <c r="F18" s="5" t="n">
        <v>313666</v>
      </c>
    </row>
    <row r="19">
      <c r="A19" s="4" t="inlineStr">
        <is>
          <t>Interest Expense, Nonoperating</t>
        </is>
      </c>
      <c r="B19" s="5" t="n">
        <v>2530</v>
      </c>
      <c r="C19" s="5" t="n">
        <v>2547</v>
      </c>
      <c r="D19" s="5" t="n">
        <v>5052</v>
      </c>
      <c r="E19" s="5" t="n">
        <v>5007</v>
      </c>
      <c r="F19" s="4" t="inlineStr">
        <is>
          <t xml:space="preserve"> </t>
        </is>
      </c>
    </row>
    <row r="20">
      <c r="A20" s="4" t="inlineStr">
        <is>
          <t>capital expenditures</t>
        </is>
      </c>
      <c r="B20" s="5" t="n">
        <v>1230</v>
      </c>
      <c r="C20" s="5" t="n">
        <v>563</v>
      </c>
      <c r="D20" s="5" t="n">
        <v>2249</v>
      </c>
      <c r="E20" s="5" t="n">
        <v>2240</v>
      </c>
      <c r="F20" s="4" t="inlineStr">
        <is>
          <t xml:space="preserve"> </t>
        </is>
      </c>
    </row>
    <row r="21">
      <c r="A21" s="4" t="inlineStr">
        <is>
          <t>Property operating expenses</t>
        </is>
      </c>
      <c r="B21" s="5" t="n">
        <v>1116</v>
      </c>
      <c r="C21" s="5" t="n">
        <v>1048</v>
      </c>
      <c r="D21" s="5" t="n">
        <v>2366</v>
      </c>
      <c r="E21" s="5" t="n">
        <v>2263</v>
      </c>
      <c r="F21" s="4" t="inlineStr">
        <is>
          <t xml:space="preserve"> </t>
        </is>
      </c>
    </row>
    <row r="22">
      <c r="A22" s="4" t="inlineStr">
        <is>
          <t>Real estate taxes and insurance</t>
        </is>
      </c>
      <c r="B22" s="5" t="n">
        <v>2538</v>
      </c>
      <c r="C22" s="5" t="n">
        <v>2280</v>
      </c>
      <c r="D22" s="5" t="n">
        <v>5054</v>
      </c>
      <c r="E22" s="5" t="n">
        <v>4529</v>
      </c>
      <c r="F22" s="4" t="inlineStr">
        <is>
          <t xml:space="preserve"> </t>
        </is>
      </c>
    </row>
    <row r="23">
      <c r="A23" s="4" t="inlineStr">
        <is>
          <t>General and administrative</t>
        </is>
      </c>
      <c r="B23" s="5" t="n">
        <v>577</v>
      </c>
      <c r="C23" s="5" t="n">
        <v>615</v>
      </c>
      <c r="D23" s="5" t="n">
        <v>1221</v>
      </c>
      <c r="E23" s="5" t="n">
        <v>1186</v>
      </c>
      <c r="F23" s="4" t="inlineStr">
        <is>
          <t xml:space="preserve"> </t>
        </is>
      </c>
    </row>
    <row r="24">
      <c r="A24" s="4" t="inlineStr">
        <is>
          <t>Transaction pursuit costs</t>
        </is>
      </c>
      <c r="B24" s="5" t="n">
        <v>0</v>
      </c>
      <c r="C24" s="5" t="n">
        <v>0</v>
      </c>
      <c r="D24" s="5" t="n">
        <v>0</v>
      </c>
      <c r="E24" s="5" t="n">
        <v>0</v>
      </c>
      <c r="F24" s="4" t="inlineStr">
        <is>
          <t xml:space="preserve"> </t>
        </is>
      </c>
    </row>
    <row r="25">
      <c r="A25" s="4" t="inlineStr">
        <is>
          <t>Depreciation and amortization</t>
        </is>
      </c>
      <c r="B25" s="5" t="n">
        <v>1501</v>
      </c>
      <c r="C25" s="5" t="n">
        <v>1447</v>
      </c>
      <c r="D25" s="5" t="n">
        <v>2997</v>
      </c>
      <c r="E25" s="5" t="n">
        <v>2889</v>
      </c>
      <c r="F25" s="4" t="inlineStr">
        <is>
          <t xml:space="preserve"> </t>
        </is>
      </c>
    </row>
    <row r="26">
      <c r="A26" s="4" t="inlineStr">
        <is>
          <t>Total operating expenses</t>
        </is>
      </c>
      <c r="B26" s="5" t="n">
        <v>5732</v>
      </c>
      <c r="C26" s="5" t="n">
        <v>5390</v>
      </c>
      <c r="D26" s="5" t="n">
        <v>11638</v>
      </c>
      <c r="E26" s="5" t="n">
        <v>10867</v>
      </c>
      <c r="F26" s="4" t="inlineStr">
        <is>
          <t xml:space="preserve"> </t>
        </is>
      </c>
    </row>
    <row r="27">
      <c r="A27" s="4" t="inlineStr">
        <is>
          <t>Income from operations</t>
        </is>
      </c>
      <c r="B27" s="5" t="n">
        <v>3866</v>
      </c>
      <c r="C27" s="5" t="n">
        <v>4113</v>
      </c>
      <c r="D27" s="5" t="n">
        <v>7614</v>
      </c>
      <c r="E27" s="5" t="n">
        <v>8363</v>
      </c>
      <c r="F27" s="4" t="inlineStr">
        <is>
          <t xml:space="preserve"> </t>
        </is>
      </c>
    </row>
    <row r="28">
      <c r="A28" s="4" t="inlineStr">
        <is>
          <t>Commercial Segment [Member] | Rental Inco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9598</v>
      </c>
      <c r="C29" s="5" t="n">
        <v>9503</v>
      </c>
      <c r="D29" s="5" t="n">
        <v>19252</v>
      </c>
      <c r="E29" s="5" t="n">
        <v>19230</v>
      </c>
      <c r="F29" s="4" t="inlineStr">
        <is>
          <t xml:space="preserve"> </t>
        </is>
      </c>
    </row>
    <row r="30">
      <c r="A30" s="4" t="inlineStr">
        <is>
          <t>Residential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7748</v>
      </c>
      <c r="C31" s="5" t="n">
        <v>25040</v>
      </c>
      <c r="D31" s="5" t="n">
        <v>53854</v>
      </c>
      <c r="E31" s="5" t="n">
        <v>48980</v>
      </c>
      <c r="F31" s="4" t="inlineStr">
        <is>
          <t xml:space="preserve"> </t>
        </is>
      </c>
    </row>
    <row r="32">
      <c r="A32" s="4" t="inlineStr">
        <is>
          <t>Assets</t>
        </is>
      </c>
      <c r="B32" s="5" t="n">
        <v>961175</v>
      </c>
      <c r="C32" s="4" t="inlineStr">
        <is>
          <t xml:space="preserve"> </t>
        </is>
      </c>
      <c r="D32" s="5" t="n">
        <v>961175</v>
      </c>
      <c r="E32" s="4" t="inlineStr">
        <is>
          <t xml:space="preserve"> </t>
        </is>
      </c>
      <c r="F32" s="6" t="n">
        <v>935664</v>
      </c>
    </row>
    <row r="33">
      <c r="A33" s="4" t="inlineStr">
        <is>
          <t>Interest Expense, Nonoperating</t>
        </is>
      </c>
      <c r="B33" s="5" t="n">
        <v>9211</v>
      </c>
      <c r="C33" s="5" t="n">
        <v>8787</v>
      </c>
      <c r="D33" s="5" t="n">
        <v>18248</v>
      </c>
      <c r="E33" s="5" t="n">
        <v>16462</v>
      </c>
      <c r="F33" s="4" t="inlineStr">
        <is>
          <t xml:space="preserve"> </t>
        </is>
      </c>
    </row>
    <row r="34">
      <c r="A34" s="4" t="inlineStr">
        <is>
          <t>capital expenditures</t>
        </is>
      </c>
      <c r="B34" s="5" t="n">
        <v>21601</v>
      </c>
      <c r="C34" s="5" t="n">
        <v>5858</v>
      </c>
      <c r="D34" s="5" t="n">
        <v>41320</v>
      </c>
      <c r="E34" s="5" t="n">
        <v>15347</v>
      </c>
      <c r="F34" s="4" t="inlineStr">
        <is>
          <t xml:space="preserve"> </t>
        </is>
      </c>
    </row>
    <row r="35">
      <c r="A35" s="4" t="inlineStr">
        <is>
          <t>Property operating expenses</t>
        </is>
      </c>
      <c r="B35" s="5" t="n">
        <v>7880</v>
      </c>
      <c r="C35" s="5" t="n">
        <v>5734</v>
      </c>
      <c r="D35" s="5" t="n">
        <v>15252</v>
      </c>
      <c r="E35" s="5" t="n">
        <v>12618</v>
      </c>
      <c r="F35" s="4" t="inlineStr">
        <is>
          <t xml:space="preserve"> </t>
        </is>
      </c>
    </row>
    <row r="36">
      <c r="A36" s="4" t="inlineStr">
        <is>
          <t>Real estate taxes and insurance</t>
        </is>
      </c>
      <c r="B36" s="5" t="n">
        <v>4900</v>
      </c>
      <c r="C36" s="5" t="n">
        <v>6420</v>
      </c>
      <c r="D36" s="5" t="n">
        <v>9520</v>
      </c>
      <c r="E36" s="5" t="n">
        <v>12707</v>
      </c>
      <c r="F36" s="4" t="inlineStr">
        <is>
          <t xml:space="preserve"> </t>
        </is>
      </c>
    </row>
    <row r="37">
      <c r="A37" s="4" t="inlineStr">
        <is>
          <t>General and administrative</t>
        </is>
      </c>
      <c r="B37" s="5" t="n">
        <v>2882</v>
      </c>
      <c r="C37" s="5" t="n">
        <v>2781</v>
      </c>
      <c r="D37" s="5" t="n">
        <v>5789</v>
      </c>
      <c r="E37" s="5" t="n">
        <v>5503</v>
      </c>
      <c r="F37" s="4" t="inlineStr">
        <is>
          <t xml:space="preserve"> </t>
        </is>
      </c>
    </row>
    <row r="38">
      <c r="A38" s="4" t="inlineStr">
        <is>
          <t>Transaction pursuit costs</t>
        </is>
      </c>
      <c r="B38" s="5" t="n">
        <v>0</v>
      </c>
      <c r="C38" s="5" t="n">
        <v>357</v>
      </c>
      <c r="D38" s="5" t="n">
        <v>0</v>
      </c>
      <c r="E38" s="5" t="n">
        <v>357</v>
      </c>
      <c r="F38" s="4" t="inlineStr">
        <is>
          <t xml:space="preserve"> </t>
        </is>
      </c>
    </row>
    <row r="39">
      <c r="A39" s="4" t="inlineStr">
        <is>
          <t>Depreciation and amortization</t>
        </is>
      </c>
      <c r="B39" s="5" t="n">
        <v>5954</v>
      </c>
      <c r="C39" s="5" t="n">
        <v>5822</v>
      </c>
      <c r="D39" s="5" t="n">
        <v>11837</v>
      </c>
      <c r="E39" s="5" t="n">
        <v>11205</v>
      </c>
      <c r="F39" s="4" t="inlineStr">
        <is>
          <t xml:space="preserve"> </t>
        </is>
      </c>
    </row>
    <row r="40">
      <c r="A40" s="4" t="inlineStr">
        <is>
          <t>Total operating expenses</t>
        </is>
      </c>
      <c r="B40" s="5" t="n">
        <v>21616</v>
      </c>
      <c r="C40" s="5" t="n">
        <v>21114</v>
      </c>
      <c r="D40" s="5" t="n">
        <v>42398</v>
      </c>
      <c r="E40" s="5" t="n">
        <v>42390</v>
      </c>
      <c r="F40" s="4" t="inlineStr">
        <is>
          <t xml:space="preserve"> </t>
        </is>
      </c>
    </row>
    <row r="41">
      <c r="A41" s="4" t="inlineStr">
        <is>
          <t>Income from operations</t>
        </is>
      </c>
      <c r="B41" s="5" t="n">
        <v>6132</v>
      </c>
      <c r="C41" s="5" t="n">
        <v>3926</v>
      </c>
      <c r="D41" s="5" t="n">
        <v>11456</v>
      </c>
      <c r="E41" s="5" t="n">
        <v>6590</v>
      </c>
      <c r="F41" s="4" t="inlineStr">
        <is>
          <t xml:space="preserve"> </t>
        </is>
      </c>
    </row>
    <row r="42">
      <c r="A42" s="4" t="inlineStr">
        <is>
          <t>Residential Segment [Member] | Rental Incom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6" t="n">
        <v>27748</v>
      </c>
      <c r="C43" s="6" t="n">
        <v>25040</v>
      </c>
      <c r="D43" s="6" t="n">
        <v>53854</v>
      </c>
      <c r="E43" s="6" t="n">
        <v>48980</v>
      </c>
      <c r="F4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22</t>
        </is>
      </c>
      <c r="B2" s="5" t="n">
        <v>1606322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60</v>
      </c>
      <c r="C3" s="6" t="n">
        <v>88829</v>
      </c>
      <c r="D3" s="6" t="n">
        <v>-74895</v>
      </c>
      <c r="E3" s="6" t="n">
        <v>14094</v>
      </c>
      <c r="F3" s="6" t="n">
        <v>23085</v>
      </c>
      <c r="G3" s="6" t="n">
        <v>37179</v>
      </c>
    </row>
    <row r="4">
      <c r="A4" s="4" t="inlineStr">
        <is>
          <t>Amortization of LTIP grants</t>
        </is>
      </c>
      <c r="B4" s="5" t="n">
        <v>0</v>
      </c>
      <c r="C4" s="5" t="n">
        <v>0</v>
      </c>
      <c r="D4" s="5" t="n">
        <v>0</v>
      </c>
      <c r="E4" s="5" t="n">
        <v>0</v>
      </c>
      <c r="F4" s="5" t="n">
        <v>648</v>
      </c>
      <c r="G4" s="5" t="n">
        <v>648</v>
      </c>
    </row>
    <row r="5">
      <c r="A5" s="4" t="inlineStr">
        <is>
          <t>Dividends and distributions</t>
        </is>
      </c>
      <c r="B5" s="5" t="n">
        <v>0</v>
      </c>
      <c r="C5" s="5" t="n">
        <v>0</v>
      </c>
      <c r="D5" s="5" t="n">
        <v>-1526</v>
      </c>
      <c r="E5" s="5" t="n">
        <v>-1526</v>
      </c>
      <c r="F5" s="4" t="inlineStr">
        <is>
          <t xml:space="preserve"> </t>
        </is>
      </c>
      <c r="G5" s="5" t="n">
        <v>-4348</v>
      </c>
    </row>
    <row r="6">
      <c r="A6" s="4" t="inlineStr">
        <is>
          <t>Dividends and distributions</t>
        </is>
      </c>
      <c r="B6" s="4" t="inlineStr">
        <is>
          <t xml:space="preserve"> </t>
        </is>
      </c>
      <c r="C6" s="4" t="inlineStr">
        <is>
          <t xml:space="preserve"> </t>
        </is>
      </c>
      <c r="D6" s="4" t="inlineStr">
        <is>
          <t xml:space="preserve"> </t>
        </is>
      </c>
      <c r="E6" s="4" t="inlineStr">
        <is>
          <t xml:space="preserve"> </t>
        </is>
      </c>
      <c r="F6" s="5" t="n">
        <v>-2822</v>
      </c>
      <c r="G6" s="4" t="inlineStr">
        <is>
          <t xml:space="preserve"> </t>
        </is>
      </c>
    </row>
    <row r="7">
      <c r="A7" s="4" t="inlineStr">
        <is>
          <t>Net loss</t>
        </is>
      </c>
      <c r="B7" s="5" t="n">
        <v>0</v>
      </c>
      <c r="C7" s="5" t="n">
        <v>0</v>
      </c>
      <c r="D7" s="5" t="n">
        <v>-2687</v>
      </c>
      <c r="E7" s="5" t="n">
        <v>-2687</v>
      </c>
      <c r="F7" s="5" t="n">
        <v>-4402</v>
      </c>
      <c r="G7" s="5" t="n">
        <v>-7089</v>
      </c>
    </row>
    <row r="8">
      <c r="A8" s="4" t="inlineStr">
        <is>
          <t>Reallocation of noncontrolling interests</t>
        </is>
      </c>
      <c r="B8" s="6" t="n">
        <v>0</v>
      </c>
      <c r="C8" s="5" t="n">
        <v>123</v>
      </c>
      <c r="D8" s="5" t="n">
        <v>0</v>
      </c>
      <c r="E8" s="5" t="n">
        <v>123</v>
      </c>
      <c r="F8" s="5" t="n">
        <v>-123</v>
      </c>
      <c r="G8" s="5" t="n">
        <v>0</v>
      </c>
    </row>
    <row r="9">
      <c r="A9" s="4" t="inlineStr">
        <is>
          <t>Balance (in shares) at Mar. 31, 2023</t>
        </is>
      </c>
      <c r="B9" s="5" t="n">
        <v>160632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3</t>
        </is>
      </c>
      <c r="B10" s="6" t="n">
        <v>160</v>
      </c>
      <c r="C10" s="5" t="n">
        <v>88952</v>
      </c>
      <c r="D10" s="5" t="n">
        <v>-79108</v>
      </c>
      <c r="E10" s="5" t="n">
        <v>10004</v>
      </c>
      <c r="F10" s="5" t="n">
        <v>16386</v>
      </c>
      <c r="G10" s="5" t="n">
        <v>26390</v>
      </c>
    </row>
    <row r="11">
      <c r="A11" s="4" t="inlineStr">
        <is>
          <t>Balance (in shares) at Dec. 31, 2022</t>
        </is>
      </c>
      <c r="B11" s="5" t="n">
        <v>160632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160</v>
      </c>
      <c r="C12" s="5" t="n">
        <v>88829</v>
      </c>
      <c r="D12" s="5" t="n">
        <v>-74895</v>
      </c>
      <c r="E12" s="5" t="n">
        <v>14094</v>
      </c>
      <c r="F12" s="5" t="n">
        <v>23085</v>
      </c>
      <c r="G12" s="5" t="n">
        <v>3717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0384</v>
      </c>
    </row>
    <row r="14">
      <c r="A14" s="4" t="inlineStr">
        <is>
          <t>Balance (in shares) at Jun. 30, 2023</t>
        </is>
      </c>
      <c r="B14" s="5" t="n">
        <v>160632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3</t>
        </is>
      </c>
      <c r="B15" s="6" t="n">
        <v>160</v>
      </c>
      <c r="C15" s="5" t="n">
        <v>89127</v>
      </c>
      <c r="D15" s="5" t="n">
        <v>-81883</v>
      </c>
      <c r="E15" s="5" t="n">
        <v>7404</v>
      </c>
      <c r="F15" s="5" t="n">
        <v>12126</v>
      </c>
      <c r="G15" s="5" t="n">
        <v>19530</v>
      </c>
    </row>
    <row r="16">
      <c r="A16" s="4" t="inlineStr">
        <is>
          <t>Balance (in shares) at Mar. 31, 2023</t>
        </is>
      </c>
      <c r="B16" s="5" t="n">
        <v>160632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3</t>
        </is>
      </c>
      <c r="B17" s="6" t="n">
        <v>160</v>
      </c>
      <c r="C17" s="5" t="n">
        <v>88952</v>
      </c>
      <c r="D17" s="5" t="n">
        <v>-79108</v>
      </c>
      <c r="E17" s="5" t="n">
        <v>10004</v>
      </c>
      <c r="F17" s="5" t="n">
        <v>16386</v>
      </c>
      <c r="G17" s="5" t="n">
        <v>26390</v>
      </c>
    </row>
    <row r="18">
      <c r="A18" s="4" t="inlineStr">
        <is>
          <t>Amortization of LTIP grants</t>
        </is>
      </c>
      <c r="B18" s="4" t="inlineStr">
        <is>
          <t xml:space="preserve"> </t>
        </is>
      </c>
      <c r="C18" s="4" t="inlineStr">
        <is>
          <t xml:space="preserve"> </t>
        </is>
      </c>
      <c r="D18" s="4" t="inlineStr">
        <is>
          <t xml:space="preserve"> </t>
        </is>
      </c>
      <c r="E18" s="4" t="inlineStr">
        <is>
          <t xml:space="preserve"> </t>
        </is>
      </c>
      <c r="F18" s="5" t="n">
        <v>783</v>
      </c>
      <c r="G18" s="5" t="n">
        <v>783</v>
      </c>
    </row>
    <row r="19">
      <c r="A19" s="4" t="inlineStr">
        <is>
          <t>Dividends and distributions</t>
        </is>
      </c>
      <c r="B19" s="4" t="inlineStr">
        <is>
          <t xml:space="preserve"> </t>
        </is>
      </c>
      <c r="C19" s="5" t="n">
        <v>0</v>
      </c>
      <c r="D19" s="5" t="n">
        <v>-1526</v>
      </c>
      <c r="E19" s="5" t="n">
        <v>-1526</v>
      </c>
      <c r="F19" s="4" t="inlineStr">
        <is>
          <t xml:space="preserve"> </t>
        </is>
      </c>
      <c r="G19" s="5" t="n">
        <v>-4348</v>
      </c>
    </row>
    <row r="20">
      <c r="A20" s="4" t="inlineStr">
        <is>
          <t>Dividends and distributions</t>
        </is>
      </c>
      <c r="B20" s="4" t="inlineStr">
        <is>
          <t xml:space="preserve"> </t>
        </is>
      </c>
      <c r="C20" s="4" t="inlineStr">
        <is>
          <t xml:space="preserve"> </t>
        </is>
      </c>
      <c r="D20" s="4" t="inlineStr">
        <is>
          <t xml:space="preserve"> </t>
        </is>
      </c>
      <c r="E20" s="4" t="inlineStr">
        <is>
          <t xml:space="preserve"> </t>
        </is>
      </c>
      <c r="F20" s="5" t="n">
        <v>-2822</v>
      </c>
      <c r="G20" s="4" t="inlineStr">
        <is>
          <t xml:space="preserve"> </t>
        </is>
      </c>
    </row>
    <row r="21">
      <c r="A21" s="4" t="inlineStr">
        <is>
          <t>Net loss</t>
        </is>
      </c>
      <c r="B21" s="6" t="n">
        <v>0</v>
      </c>
      <c r="C21" s="5" t="n">
        <v>0</v>
      </c>
      <c r="D21" s="5" t="n">
        <v>-1249</v>
      </c>
      <c r="E21" s="5" t="n">
        <v>-1249</v>
      </c>
      <c r="F21" s="5" t="n">
        <v>-2046</v>
      </c>
      <c r="G21" s="5" t="n">
        <v>-3295</v>
      </c>
    </row>
    <row r="22">
      <c r="A22" s="4" t="inlineStr">
        <is>
          <t>Reallocation of noncontrolling interests</t>
        </is>
      </c>
      <c r="B22" s="4" t="inlineStr">
        <is>
          <t xml:space="preserve"> </t>
        </is>
      </c>
      <c r="C22" s="4" t="inlineStr">
        <is>
          <t xml:space="preserve"> </t>
        </is>
      </c>
      <c r="D22" s="4" t="inlineStr">
        <is>
          <t xml:space="preserve"> </t>
        </is>
      </c>
      <c r="E22" s="5" t="n">
        <v>175</v>
      </c>
      <c r="F22" s="5" t="n">
        <v>-175</v>
      </c>
      <c r="G22" s="5" t="n">
        <v>0</v>
      </c>
    </row>
    <row r="23">
      <c r="A23" s="4" t="inlineStr">
        <is>
          <t>Balance (in shares) at Jun. 30, 2023</t>
        </is>
      </c>
      <c r="B23" s="5" t="n">
        <v>160632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Jun. 30, 2023</t>
        </is>
      </c>
      <c r="B24" s="6" t="n">
        <v>160</v>
      </c>
      <c r="C24" s="5" t="n">
        <v>89127</v>
      </c>
      <c r="D24" s="5" t="n">
        <v>-81883</v>
      </c>
      <c r="E24" s="5" t="n">
        <v>7404</v>
      </c>
      <c r="F24" s="5" t="n">
        <v>12126</v>
      </c>
      <c r="G24" s="5" t="n">
        <v>19530</v>
      </c>
    </row>
    <row r="25">
      <c r="A25" s="4" t="inlineStr">
        <is>
          <t>Balance (in shares) at Dec. 31, 2023</t>
        </is>
      </c>
      <c r="B25" s="5" t="n">
        <v>160632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3</t>
        </is>
      </c>
      <c r="B26" s="6" t="n">
        <v>160</v>
      </c>
      <c r="C26" s="5" t="n">
        <v>89483</v>
      </c>
      <c r="D26" s="5" t="n">
        <v>-86899</v>
      </c>
      <c r="E26" s="5" t="n">
        <v>2744</v>
      </c>
      <c r="F26" s="5" t="n">
        <v>4491</v>
      </c>
      <c r="G26" s="5" t="n">
        <v>7235</v>
      </c>
    </row>
    <row r="27">
      <c r="A27" s="4" t="inlineStr">
        <is>
          <t>Amortization of LTIP grants</t>
        </is>
      </c>
      <c r="B27" s="4" t="inlineStr">
        <is>
          <t xml:space="preserve"> </t>
        </is>
      </c>
      <c r="C27" s="4" t="inlineStr">
        <is>
          <t xml:space="preserve"> </t>
        </is>
      </c>
      <c r="D27" s="4" t="inlineStr">
        <is>
          <t xml:space="preserve"> </t>
        </is>
      </c>
      <c r="E27" s="4" t="inlineStr">
        <is>
          <t xml:space="preserve"> </t>
        </is>
      </c>
      <c r="F27" s="5" t="n">
        <v>561</v>
      </c>
      <c r="G27" s="5" t="n">
        <v>561</v>
      </c>
    </row>
    <row r="28">
      <c r="A28" s="4" t="inlineStr">
        <is>
          <t>Dividends and distributions</t>
        </is>
      </c>
      <c r="B28" s="5" t="n">
        <v>0</v>
      </c>
      <c r="C28" s="5" t="n">
        <v>0</v>
      </c>
      <c r="D28" s="5" t="n">
        <v>-1526</v>
      </c>
      <c r="E28" s="5" t="n">
        <v>-1526</v>
      </c>
      <c r="F28" s="4" t="inlineStr">
        <is>
          <t xml:space="preserve"> </t>
        </is>
      </c>
      <c r="G28" s="5" t="n">
        <v>-4396</v>
      </c>
    </row>
    <row r="29">
      <c r="A29" s="4" t="inlineStr">
        <is>
          <t>Dividends and distributions</t>
        </is>
      </c>
      <c r="B29" s="4" t="inlineStr">
        <is>
          <t xml:space="preserve"> </t>
        </is>
      </c>
      <c r="C29" s="4" t="inlineStr">
        <is>
          <t xml:space="preserve"> </t>
        </is>
      </c>
      <c r="D29" s="4" t="inlineStr">
        <is>
          <t xml:space="preserve"> </t>
        </is>
      </c>
      <c r="E29" s="4" t="inlineStr">
        <is>
          <t xml:space="preserve"> </t>
        </is>
      </c>
      <c r="F29" s="5" t="n">
        <v>-2870</v>
      </c>
      <c r="G29" s="4" t="inlineStr">
        <is>
          <t xml:space="preserve"> </t>
        </is>
      </c>
    </row>
    <row r="30">
      <c r="A30" s="4" t="inlineStr">
        <is>
          <t>Net loss</t>
        </is>
      </c>
      <c r="B30" s="5" t="n">
        <v>0</v>
      </c>
      <c r="C30" s="5" t="n">
        <v>0</v>
      </c>
      <c r="D30" s="5" t="n">
        <v>-1011</v>
      </c>
      <c r="E30" s="5" t="n">
        <v>-1011</v>
      </c>
      <c r="F30" s="5" t="n">
        <v>-1655</v>
      </c>
      <c r="G30" s="5" t="n">
        <v>-2666</v>
      </c>
    </row>
    <row r="31">
      <c r="A31" s="4" t="inlineStr">
        <is>
          <t>Reallocation of noncontrolling interests</t>
        </is>
      </c>
      <c r="B31" s="6" t="n">
        <v>0</v>
      </c>
      <c r="C31" s="5" t="n">
        <v>72</v>
      </c>
      <c r="D31" s="5" t="n">
        <v>0</v>
      </c>
      <c r="E31" s="5" t="n">
        <v>72</v>
      </c>
      <c r="F31" s="5" t="n">
        <v>-72</v>
      </c>
      <c r="G31" s="5" t="n">
        <v>0</v>
      </c>
    </row>
    <row r="32">
      <c r="A32" s="4" t="inlineStr">
        <is>
          <t>Balance (in shares) at Mar. 31, 2024</t>
        </is>
      </c>
      <c r="B32" s="5" t="n">
        <v>160632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Mar. 31, 2024</t>
        </is>
      </c>
      <c r="B33" s="6" t="n">
        <v>160</v>
      </c>
      <c r="C33" s="5" t="n">
        <v>89555</v>
      </c>
      <c r="D33" s="5" t="n">
        <v>-89436</v>
      </c>
      <c r="E33" s="5" t="n">
        <v>279</v>
      </c>
      <c r="F33" s="5" t="n">
        <v>455</v>
      </c>
      <c r="G33" s="5" t="n">
        <v>734</v>
      </c>
    </row>
    <row r="34">
      <c r="A34" s="4" t="inlineStr">
        <is>
          <t>Balance (in shares) at Dec. 31, 2023</t>
        </is>
      </c>
      <c r="B34" s="5" t="n">
        <v>1606322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3</t>
        </is>
      </c>
      <c r="B35" s="6" t="n">
        <v>160</v>
      </c>
      <c r="C35" s="5" t="n">
        <v>89483</v>
      </c>
      <c r="D35" s="5" t="n">
        <v>-86899</v>
      </c>
      <c r="E35" s="5" t="n">
        <v>2744</v>
      </c>
      <c r="F35" s="5" t="n">
        <v>4491</v>
      </c>
      <c r="G35" s="5" t="n">
        <v>723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4410</v>
      </c>
    </row>
    <row r="37">
      <c r="A37" s="4" t="inlineStr">
        <is>
          <t>Balance (in shares) at Jun. 30, 2024</t>
        </is>
      </c>
      <c r="B37" s="5" t="n">
        <v>1607729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Jun. 30, 2024</t>
        </is>
      </c>
      <c r="B38" s="6" t="n">
        <v>160</v>
      </c>
      <c r="C38" s="5" t="n">
        <v>89685</v>
      </c>
      <c r="D38" s="5" t="n">
        <v>-91623</v>
      </c>
      <c r="E38" s="5" t="n">
        <v>-1778</v>
      </c>
      <c r="F38" s="5" t="n">
        <v>-2914</v>
      </c>
      <c r="G38" s="5" t="n">
        <v>-4692</v>
      </c>
    </row>
    <row r="39">
      <c r="A39" s="4" t="inlineStr">
        <is>
          <t>Balance (in shares) at Mar. 31, 2024</t>
        </is>
      </c>
      <c r="B39" s="5" t="n">
        <v>160632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Mar. 31, 2024</t>
        </is>
      </c>
      <c r="B40" s="6" t="n">
        <v>160</v>
      </c>
      <c r="C40" s="5" t="n">
        <v>89555</v>
      </c>
      <c r="D40" s="5" t="n">
        <v>-89436</v>
      </c>
      <c r="E40" s="5" t="n">
        <v>279</v>
      </c>
      <c r="F40" s="5" t="n">
        <v>455</v>
      </c>
      <c r="G40" s="5" t="n">
        <v>734</v>
      </c>
    </row>
    <row r="41">
      <c r="A41" s="4" t="inlineStr">
        <is>
          <t>Amortization of LTIP grants</t>
        </is>
      </c>
      <c r="B41" s="4" t="inlineStr">
        <is>
          <t xml:space="preserve"> </t>
        </is>
      </c>
      <c r="C41" s="4" t="inlineStr">
        <is>
          <t xml:space="preserve"> </t>
        </is>
      </c>
      <c r="D41" s="4" t="inlineStr">
        <is>
          <t xml:space="preserve"> </t>
        </is>
      </c>
      <c r="E41" s="4" t="inlineStr">
        <is>
          <t xml:space="preserve"> </t>
        </is>
      </c>
      <c r="F41" s="5" t="n">
        <v>713</v>
      </c>
      <c r="G41" s="5" t="n">
        <v>713</v>
      </c>
    </row>
    <row r="42">
      <c r="A42" s="4" t="inlineStr">
        <is>
          <t>Dividends and distributions</t>
        </is>
      </c>
      <c r="B42" s="5" t="n">
        <v>0</v>
      </c>
      <c r="C42" s="5" t="n">
        <v>0</v>
      </c>
      <c r="D42" s="5" t="n">
        <v>-1527</v>
      </c>
      <c r="E42" s="5" t="n">
        <v>-1527</v>
      </c>
      <c r="F42" s="4" t="inlineStr">
        <is>
          <t xml:space="preserve"> </t>
        </is>
      </c>
      <c r="G42" s="5" t="n">
        <v>-4396</v>
      </c>
    </row>
    <row r="43">
      <c r="A43" s="4" t="inlineStr">
        <is>
          <t>Dividends and distributions</t>
        </is>
      </c>
      <c r="B43" s="4" t="inlineStr">
        <is>
          <t xml:space="preserve"> </t>
        </is>
      </c>
      <c r="C43" s="4" t="inlineStr">
        <is>
          <t xml:space="preserve"> </t>
        </is>
      </c>
      <c r="D43" s="4" t="inlineStr">
        <is>
          <t xml:space="preserve"> </t>
        </is>
      </c>
      <c r="E43" s="4" t="inlineStr">
        <is>
          <t xml:space="preserve"> </t>
        </is>
      </c>
      <c r="F43" s="5" t="n">
        <v>-2869</v>
      </c>
      <c r="G43" s="4" t="inlineStr">
        <is>
          <t xml:space="preserve"> </t>
        </is>
      </c>
    </row>
    <row r="44">
      <c r="A44" s="4" t="inlineStr">
        <is>
          <t>Net loss</t>
        </is>
      </c>
      <c r="B44" s="5" t="n">
        <v>0</v>
      </c>
      <c r="C44" s="5" t="n">
        <v>0</v>
      </c>
      <c r="D44" s="5" t="n">
        <v>-660</v>
      </c>
      <c r="E44" s="5" t="n">
        <v>-660</v>
      </c>
      <c r="F44" s="5" t="n">
        <v>-1083</v>
      </c>
      <c r="G44" s="5" t="n">
        <v>-1743</v>
      </c>
    </row>
    <row r="45">
      <c r="A45" s="4" t="inlineStr">
        <is>
          <t>Reallocation of noncontrolling interests</t>
        </is>
      </c>
      <c r="B45" s="6" t="n">
        <v>0</v>
      </c>
      <c r="C45" s="5" t="n">
        <v>130</v>
      </c>
      <c r="D45" s="5" t="n">
        <v>0</v>
      </c>
      <c r="E45" s="5" t="n">
        <v>130</v>
      </c>
      <c r="F45" s="5" t="n">
        <v>-130</v>
      </c>
      <c r="G45" s="5" t="n">
        <v>0</v>
      </c>
    </row>
    <row r="46">
      <c r="A46" s="4" t="inlineStr">
        <is>
          <t>Conversion of LTIP units (in shares)</t>
        </is>
      </c>
      <c r="B46" s="5" t="n">
        <v>1406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in shares) at Jun. 30, 2024</t>
        </is>
      </c>
      <c r="B47" s="5" t="n">
        <v>1607729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un. 30, 2024</t>
        </is>
      </c>
      <c r="B48" s="6" t="n">
        <v>160</v>
      </c>
      <c r="C48" s="6" t="n">
        <v>89685</v>
      </c>
      <c r="D48" s="6" t="n">
        <v>-91623</v>
      </c>
      <c r="E48" s="6" t="n">
        <v>-1778</v>
      </c>
      <c r="F48" s="6" t="n">
        <v>-2914</v>
      </c>
      <c r="G48" s="6" t="n">
        <v>-4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410</v>
      </c>
      <c r="C4" s="6" t="n">
        <v>-1038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4781</v>
      </c>
      <c r="C6" s="5" t="n">
        <v>14044</v>
      </c>
    </row>
    <row r="7">
      <c r="A7" s="4" t="inlineStr">
        <is>
          <t>Amortization of deferred financing costs</t>
        </is>
      </c>
      <c r="B7" s="5" t="n">
        <v>1061</v>
      </c>
      <c r="C7" s="5" t="n">
        <v>675</v>
      </c>
    </row>
    <row r="8">
      <c r="A8" s="4" t="inlineStr">
        <is>
          <t>Amortization of deferred costs and intangible assets</t>
        </is>
      </c>
      <c r="B8" s="5" t="n">
        <v>294</v>
      </c>
      <c r="C8" s="5" t="n">
        <v>292</v>
      </c>
    </row>
    <row r="9">
      <c r="A9" s="4" t="inlineStr">
        <is>
          <t>Amortization of above- and below-market leases</t>
        </is>
      </c>
      <c r="B9" s="5" t="n">
        <v>0</v>
      </c>
      <c r="C9" s="5" t="n">
        <v>-17</v>
      </c>
    </row>
    <row r="10">
      <c r="A10" s="4" t="inlineStr">
        <is>
          <t>Loss on extinguishment of debt</t>
        </is>
      </c>
      <c r="B10" s="5" t="n">
        <v>0</v>
      </c>
      <c r="C10" s="5" t="n">
        <v>3868</v>
      </c>
    </row>
    <row r="11">
      <c r="A11" s="4" t="inlineStr">
        <is>
          <t>Deferred rent</t>
        </is>
      </c>
      <c r="B11" s="5" t="n">
        <v>87</v>
      </c>
      <c r="C11" s="5" t="n">
        <v>27</v>
      </c>
    </row>
    <row r="12">
      <c r="A12" s="4" t="inlineStr">
        <is>
          <t>Stock-based compensation</t>
        </is>
      </c>
      <c r="B12" s="5" t="n">
        <v>1274</v>
      </c>
      <c r="C12" s="5" t="n">
        <v>1431</v>
      </c>
    </row>
    <row r="13">
      <c r="A13" s="4" t="inlineStr">
        <is>
          <t>Bad debt (recovery) expense</t>
        </is>
      </c>
      <c r="B13" s="5" t="n">
        <v>16</v>
      </c>
      <c r="C13" s="5" t="n">
        <v>-142</v>
      </c>
    </row>
    <row r="14">
      <c r="A14" s="3" t="inlineStr">
        <is>
          <t>Changes in operating assets and liabilities:</t>
        </is>
      </c>
      <c r="B14" s="4" t="inlineStr">
        <is>
          <t xml:space="preserve"> </t>
        </is>
      </c>
      <c r="C14" s="4" t="inlineStr">
        <is>
          <t xml:space="preserve"> </t>
        </is>
      </c>
    </row>
    <row r="15">
      <c r="A15" s="4" t="inlineStr">
        <is>
          <t>Tenant and other receivables</t>
        </is>
      </c>
      <c r="B15" s="5" t="n">
        <v>-671</v>
      </c>
      <c r="C15" s="5" t="n">
        <v>-18</v>
      </c>
    </row>
    <row r="16">
      <c r="A16" s="4" t="inlineStr">
        <is>
          <t>Prepaid expenses, other assets and deferred costs</t>
        </is>
      </c>
      <c r="B16" s="5" t="n">
        <v>4511</v>
      </c>
      <c r="C16" s="5" t="n">
        <v>7608</v>
      </c>
    </row>
    <row r="17">
      <c r="A17" s="4" t="inlineStr">
        <is>
          <t>Accounts payable and accrued liabilities</t>
        </is>
      </c>
      <c r="B17" s="5" t="n">
        <v>-1777</v>
      </c>
      <c r="C17" s="5" t="n">
        <v>-424</v>
      </c>
    </row>
    <row r="18">
      <c r="A18" s="4" t="inlineStr">
        <is>
          <t>Security deposits</t>
        </is>
      </c>
      <c r="B18" s="5" t="n">
        <v>345</v>
      </c>
      <c r="C18" s="5" t="n">
        <v>720</v>
      </c>
    </row>
    <row r="19">
      <c r="A19" s="4" t="inlineStr">
        <is>
          <t>Other liabilities</t>
        </is>
      </c>
      <c r="B19" s="5" t="n">
        <v>-467</v>
      </c>
      <c r="C19" s="5" t="n">
        <v>-459</v>
      </c>
    </row>
    <row r="20">
      <c r="A20" s="4" t="inlineStr">
        <is>
          <t>Net cash provided by operating activities</t>
        </is>
      </c>
      <c r="B20" s="5" t="n">
        <v>15044</v>
      </c>
      <c r="C20" s="5" t="n">
        <v>17221</v>
      </c>
    </row>
    <row r="21">
      <c r="A21" s="3" t="inlineStr">
        <is>
          <t>CASH FLOWS FROM INVESTING ACTIVITIES</t>
        </is>
      </c>
      <c r="B21" s="4" t="inlineStr">
        <is>
          <t xml:space="preserve"> </t>
        </is>
      </c>
      <c r="C21" s="4" t="inlineStr">
        <is>
          <t xml:space="preserve"> </t>
        </is>
      </c>
    </row>
    <row r="22">
      <c r="A22" s="4" t="inlineStr">
        <is>
          <t>Additions to land, buildings, and improvements</t>
        </is>
      </c>
      <c r="B22" s="5" t="n">
        <v>-42051</v>
      </c>
      <c r="C22" s="5" t="n">
        <v>-18915</v>
      </c>
    </row>
    <row r="23">
      <c r="A23" s="4" t="inlineStr">
        <is>
          <t>Net cash used in investing activities</t>
        </is>
      </c>
      <c r="B23" s="5" t="n">
        <v>-42051</v>
      </c>
      <c r="C23" s="5" t="n">
        <v>-18915</v>
      </c>
    </row>
    <row r="24">
      <c r="A24" s="3" t="inlineStr">
        <is>
          <t>CASH FLOWS FROM FINANCING ACTIVITIES</t>
        </is>
      </c>
      <c r="B24" s="4" t="inlineStr">
        <is>
          <t xml:space="preserve"> </t>
        </is>
      </c>
      <c r="C24" s="4" t="inlineStr">
        <is>
          <t xml:space="preserve"> </t>
        </is>
      </c>
    </row>
    <row r="25">
      <c r="A25" s="4" t="inlineStr">
        <is>
          <t>Payments of mortgage notes</t>
        </is>
      </c>
      <c r="B25" s="5" t="n">
        <v>-985</v>
      </c>
      <c r="C25" s="5" t="n">
        <v>-46810</v>
      </c>
    </row>
    <row r="26">
      <c r="A26" s="4" t="inlineStr">
        <is>
          <t>Proceeds from mortgage notes</t>
        </is>
      </c>
      <c r="B26" s="5" t="n">
        <v>37303</v>
      </c>
      <c r="C26" s="5" t="n">
        <v>62330</v>
      </c>
    </row>
    <row r="27">
      <c r="A27" s="4" t="inlineStr">
        <is>
          <t>Dividends and distributions</t>
        </is>
      </c>
      <c r="B27" s="5" t="n">
        <v>-8792</v>
      </c>
      <c r="C27" s="5" t="n">
        <v>-8696</v>
      </c>
    </row>
    <row r="28">
      <c r="A28" s="4" t="inlineStr">
        <is>
          <t>Loan issuance and extinguishment costs</t>
        </is>
      </c>
      <c r="B28" s="5" t="n">
        <v>0</v>
      </c>
      <c r="C28" s="5" t="n">
        <v>-4723</v>
      </c>
    </row>
    <row r="29">
      <c r="A29" s="4" t="inlineStr">
        <is>
          <t>Net cash provided by financing activities</t>
        </is>
      </c>
      <c r="B29" s="5" t="n">
        <v>27526</v>
      </c>
      <c r="C29" s="5" t="n">
        <v>2101</v>
      </c>
    </row>
    <row r="30">
      <c r="A30" s="4" t="inlineStr">
        <is>
          <t>Net increase in cash and cash equivalents and restricted cash</t>
        </is>
      </c>
      <c r="B30" s="5" t="n">
        <v>519</v>
      </c>
      <c r="C30" s="5" t="n">
        <v>407</v>
      </c>
    </row>
    <row r="31">
      <c r="A31" s="4" t="inlineStr">
        <is>
          <t>Cash and cash equivalents and restricted cash - beginning of period</t>
        </is>
      </c>
      <c r="B31" s="5" t="n">
        <v>36225</v>
      </c>
      <c r="C31" s="5" t="n">
        <v>30666</v>
      </c>
    </row>
    <row r="32">
      <c r="A32" s="4" t="inlineStr">
        <is>
          <t>Cash and cash equivalents and restricted cash - end of period</t>
        </is>
      </c>
      <c r="B32" s="5" t="n">
        <v>36744</v>
      </c>
      <c r="C32" s="5" t="n">
        <v>31073</v>
      </c>
    </row>
    <row r="33">
      <c r="A33" s="3" t="inlineStr">
        <is>
          <t>Cash and cash equivalents and restricted cash – beginning of period:</t>
        </is>
      </c>
      <c r="B33" s="4" t="inlineStr">
        <is>
          <t xml:space="preserve"> </t>
        </is>
      </c>
      <c r="C33" s="4" t="inlineStr">
        <is>
          <t xml:space="preserve"> </t>
        </is>
      </c>
    </row>
    <row r="34">
      <c r="A34" s="4" t="inlineStr">
        <is>
          <t>Cash and cash equivalents</t>
        </is>
      </c>
      <c r="B34" s="5" t="n">
        <v>22163</v>
      </c>
      <c r="C34" s="5" t="n">
        <v>18152</v>
      </c>
    </row>
    <row r="35">
      <c r="A35" s="4" t="inlineStr">
        <is>
          <t>Restricted cash</t>
        </is>
      </c>
      <c r="B35" s="5" t="n">
        <v>14062</v>
      </c>
      <c r="C35" s="5" t="n">
        <v>12514</v>
      </c>
    </row>
    <row r="36">
      <c r="A36" s="4" t="inlineStr">
        <is>
          <t>Cash and cash equivalents and restricted cash - beginning of period</t>
        </is>
      </c>
      <c r="B36" s="5" t="n">
        <v>36225</v>
      </c>
      <c r="C36" s="5" t="n">
        <v>30666</v>
      </c>
    </row>
    <row r="37">
      <c r="A37" s="4" t="inlineStr">
        <is>
          <t>Cash and cash equivalents</t>
        </is>
      </c>
      <c r="B37" s="5" t="n">
        <v>20254</v>
      </c>
      <c r="C37" s="5" t="n">
        <v>16342</v>
      </c>
    </row>
    <row r="38">
      <c r="A38" s="4" t="inlineStr">
        <is>
          <t>Restricted cash</t>
        </is>
      </c>
      <c r="B38" s="5" t="n">
        <v>16490</v>
      </c>
      <c r="C38" s="5" t="n">
        <v>14731</v>
      </c>
    </row>
    <row r="39">
      <c r="A39" s="4" t="inlineStr">
        <is>
          <t>Restricted cash</t>
        </is>
      </c>
      <c r="B39" s="5" t="n">
        <v>16490</v>
      </c>
      <c r="C39" s="5" t="n">
        <v>14731</v>
      </c>
    </row>
    <row r="40">
      <c r="A40" s="4" t="inlineStr">
        <is>
          <t>Cash and cash equivalents and restricted cash - end of period</t>
        </is>
      </c>
      <c r="B40" s="5" t="n">
        <v>36744</v>
      </c>
      <c r="C40" s="5" t="n">
        <v>31073</v>
      </c>
    </row>
    <row r="41">
      <c r="A41" s="3" t="inlineStr">
        <is>
          <t>Supplemental cash flow information:</t>
        </is>
      </c>
      <c r="B41" s="4" t="inlineStr">
        <is>
          <t xml:space="preserve"> </t>
        </is>
      </c>
      <c r="C41" s="4" t="inlineStr">
        <is>
          <t xml:space="preserve"> </t>
        </is>
      </c>
    </row>
    <row r="42">
      <c r="A42" s="4" t="inlineStr">
        <is>
          <t>Cash paid for interest, net of capitalized interest of $2,097 and $2,382 in 2024 and 2023, respectively</t>
        </is>
      </c>
      <c r="B42" s="5" t="n">
        <v>21232</v>
      </c>
      <c r="C42" s="5" t="n">
        <v>21099</v>
      </c>
    </row>
    <row r="43">
      <c r="A43" s="4" t="inlineStr">
        <is>
          <t>Non-cash interest capitalized to real estate under development</t>
        </is>
      </c>
      <c r="B43" s="5" t="n">
        <v>1132</v>
      </c>
      <c r="C43" s="5" t="n">
        <v>27</v>
      </c>
    </row>
    <row r="44">
      <c r="A44" s="4" t="inlineStr">
        <is>
          <t>Additions to investment in real estate included in accounts payable and accrued liabilities</t>
        </is>
      </c>
      <c r="B44" s="6" t="n">
        <v>10070</v>
      </c>
      <c r="C44" s="6" t="n">
        <v>3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Parentheticals) - USD ($) $ in Thousands</t>
        </is>
      </c>
      <c r="B1" s="2" t="inlineStr">
        <is>
          <t>3 Months Ended</t>
        </is>
      </c>
      <c r="C1" s="2" t="inlineStr">
        <is>
          <t>6 Months Ended</t>
        </is>
      </c>
    </row>
    <row r="2">
      <c r="B2" s="2" t="inlineStr">
        <is>
          <t>Mar. 31, 2023</t>
        </is>
      </c>
      <c r="C2" s="2" t="inlineStr">
        <is>
          <t>Jun. 30, 2024</t>
        </is>
      </c>
    </row>
    <row r="3">
      <c r="A3" s="4" t="inlineStr">
        <is>
          <t>Interest Paid, Capitalized, Investing Activities</t>
        </is>
      </c>
      <c r="B3" s="6" t="n">
        <v>2382</v>
      </c>
      <c r="C3" s="6" t="n">
        <v>20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s of June 30, 2024, the properties owned by the Company consist of the following (collectively, the “Properties”):
•
Tribeca House in Manhattan, comprising two
•
Flatbush Gardens in Brooklyn, a 59-building residential housing complex with 2,494 rentable units and approximately 1,749,000 square feet of residential rental GLA;
•
141 Livingston Street in Brooklyn, a 15-story office building with approximately 216,000 square feet of GLA;
•
250 Livingston Street in Brooklyn, a 12-story office and residential building with approximately 370,000 square feet of GLA (fully remeasured);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West 65
•
1010 Pacific Street in Brooklyn, 9-story residential building with approximately 119,000 square feet of residential rental GLA; and
•
the Dean Street property in Brooklyn, which the Company plans to redevelop as a 9-story residential building with approximately 160,000 square feet of residential rental GLA and approximately 9,000 square feet of retail rental GLA. The operations of Clipper Realty Inc. and its consolidated subsidiaries are carried on primarily through Clipper Realty L.P., the Company’s operating partnership subsidiary (the "Operating Partnership”). The Company has elected to be taxed as a Real Estate Investment Trust ("REIT”) under Sections 856 through 860 of the Internal Revenue Code (the "Code”). The Company is the sole general partner of the Operating Partnership and the Operating Partnership is the sole managing member of the limited liability companies (the "LLCs”) that comprised the predecessor of the Company (the "Predecessor”). At June 30, 2024, the Company’s interest, through the Operating Partnership, in the LLCs that own the properties generally entitles it to 37.9% of the aggregate cash distributions from, and the profits and losses of, the LLCs. The Company determined that the Operating Partnership and the LLCs are variable interest entities (“VIEs”) and that the Company was the primary beneficiary. The assets and liabilities of these VIEs represented substantially all of the Company’s assets and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Segments At June 30, 2024, the Company had two 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June 30, 2024.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in years) 10 - 44
Tenant improvements
Shorter of useful life or lease term
Furniture, fixtures and equipment (in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In accordance with Accounting Standards Codification ("ASC”) 842 "Leases,” the Company performed a detailed review of amounts due from tenants to determine if accounts receivable balances and future lease payments were probable of collection, wrote off receivables not probable of collection and recorded a general reserve against revenues for receivables probable of collection for which a loss can be reasonably estimated. If management determines that the tenant receivable is not probable of collection it is written off against revenues. In addition, the Company records a general reserve under ASC 450. 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 Comprehensive Income (Loss) Comprehensive income (loss) is comprised of net income (loss) adjusted for changes in unrealized gains and losses, reported in equity, for financial instruments required to be reported at fair value under GAAP. For the three and six months ended June 30, 2024 and 2023, the Company did not own any financial instruments for which the change in value was not reported in net income (loss); accordingly, its comprehensive income (loss) was its net income (loss) as presented in the consolidated statements of operations. Revenue Recognition As mentioned above under Tenant and Other Receivables and Allowance for Doubtful Accounts the Company records lease income under ASC842,"Leases” which replaces the guidance under ASC 840. ASC 842 applies to the Company principally as lessor; as a lessee, the Company’s leases are immaterial. The Company has determined that all its leases as lessor are operating leases. The Company has elected to not bifurcate lease and non-lease components under a practical expedient provision. With respect to collectability, the Company has written off all receivables not probable of collection and related deferred rent, and has recorded income for those tenants on a cash basis. When the probability assessment has changed for these receivables, the Company has recognized lease income to the extent of the difference between the lease income that would have been recognized if collectability had always been assessed as probable and the lease income recognized to date. For remaining receivables probable of collection, the Company has recorded a general reserve under ASC450. For the three months ended June 30, 2024 and 2023, the Company charged revenue in the amount of $933 and $880, respectively, for residential receivables not deemed probably of collection and recognized revenue of $113 and $415, respectively, for a reassessment of collectability of residential receivables previously not deemed probably of collection. For the six months ended June 30, 2024 and 2023, the Company charged revenue in the amount of $1,719 and $2,444, respectively, for residential receivables not deemed probably of collection and recognized revenue of $229 and $1,114, respectively, for a reassessment of collectability of residential receivables previously not deemed probably of collection.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would be reversed. As of June 30, 2024, and December 31, 2023, there were 3,879,616 and 3,391,904 long-term incentive plan (“LTIP”) units outstanding, respectively, with a weighted average grant date fair value of $8.29 and $8.80 per unit, respectively. As of June 30, 2024, and December 31, 2023, there was $10.8 million and $10.2 million, respectively, of total unrecognized compensation cost related to unvested share-based compensation arrangements granted under share incentive plans. As of June 30, 2024, the weighted-average period over which the unrecognized compensation expense will be recorded is approximately three and a half In March 2024, the Company granted employees and non-employee directors 320,172 and 181,602 LTIP units, respectively, with a weighted-average grant date value of $4.90 per unit. The grants vesting period range from up to one In March 2023, the Company granted employees and non-employee directors 274,911 and 157,731 LTIP units, respectively, with a weighted-average grant date value of $5.62 per unit. The grants vesting period range from up to one Transaction Pursuit Costs Transaction pursuit costs primarily reflect costs incurred for abandoned acquisition, disposition or other transaction pursuits. During the three- and six-month periods ended June 30, 2023 transaction pursuit costs include $357 of costs related to the Article 11 Agreement.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 Fair Value Measurements Refer to Note 7, “Fair Value of Financial Instruments”.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June 30, 2024, the Company has no derivatives for which it applies hedge accounting. Loss Per Share Basic and diluted net loss per share is computed by dividing net loss attributable to common stockholders by the weighted average common shares outstanding. As of June 30, 2024 and 2023,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unaudited):
Three Months Ended June 30,
Six Months Ended June 30,
(in thousands, except per share amounts)
2024
2023
2024
2023
Numerator
Net loss attributable to common stockholders $ (660
) $ (1,249
) $ (1,673 ) $ (3,936 )
Less: income attributable to participating securities (369
) (322
) (738 ) (644 )
Subtotal $ (1,029
) $ (1,571
) $ (2,411 ) $ (4,580 )
Denominator
Weighted-average common shares outstanding 16,077 16,063 16,077 16,063
Basic and diluted net loss per share attributable to common stockholders $ (0.06
) $ (0.10
) $ (0.15 ) $ (0.29 ) On August 23, 2023, the FASB issued ASU 2023-05 that will require a joint venture, upon formation, to measure its assets and liabilities at fair value in its standalone financial statements. A joint venture will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The new accounting standard is intended to reduce diversity in practice. This ASU will apply to joint ventures that meet the definition of a corporate joint venture under GAAP, thus limiting its scope to joint ventures not controlled and therefore not consolidated by any joint venture investor. We currently have no material joint ventures and as such do not expect it to have a material impact on our consolidated financial statements. This accounting standard will become effective for joint ventures with a formation date on or after January 1, 2025, with early adoption permitted. We expect to adopt this ASU on January 1, 2025. On November 27, 2023, the FASB issued ASU 2023-07 to require the disclosure of segment expenses if they are (i) significant to the segment, (ii) regularly provided to the chief operating decision maker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our annual report on Form 10-K for the year 2024, and for subsequent quarterly and annual reports, with early adoption permitted. The Company is currently evaluating the impact of this standard on our curr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1:22Z</dcterms:created>
  <dcterms:modified xmlns:dcterms="http://purl.org/dc/terms/" xmlns:xsi="http://www.w3.org/2001/XMLSchema-instance" xsi:type="dcterms:W3CDTF">2024-08-01T20:01:22Z</dcterms:modified>
</cp:coreProperties>
</file>